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Basis of Presentation and Accou" sheetId="9" r:id="rId9"/>
    <s:sheet name="Business Combinations" sheetId="10" r:id="rId10"/>
    <s:sheet name="Fair Value Measurements" sheetId="11" r:id="rId11"/>
    <s:sheet name="Accounts Receivable and Unbille" sheetId="12" r:id="rId12"/>
    <s:sheet name="Property and Equipment" sheetId="13" r:id="rId13"/>
    <s:sheet name="Goodwill and Intangible Assets" sheetId="14" r:id="rId14"/>
    <s:sheet name="Line of Credit and Long Term De" sheetId="15" r:id="rId15"/>
    <s:sheet name="Income Taxes" sheetId="16" r:id="rId16"/>
    <s:sheet name="Stockholders' Equity" sheetId="17" r:id="rId17"/>
    <s:sheet name="Stock Options and Award Program" sheetId="18" r:id="rId18"/>
    <s:sheet name="Accumulated Other Comprehensive" sheetId="19" r:id="rId19"/>
    <s:sheet name="Earnings Per Common Share (EPS)" sheetId="20" r:id="rId20"/>
    <s:sheet name="Details of Consolidated Revenue" sheetId="21" r:id="rId21"/>
    <s:sheet name="Commitments and Contingencies" sheetId="22" r:id="rId22"/>
    <s:sheet name="Basis of Presentation and Acc23" sheetId="23" r:id="rId23"/>
    <s:sheet name="Business Combinations (Tables)" sheetId="24" r:id="rId24"/>
    <s:sheet name="Accounts Receivable and Unbil25" sheetId="25" r:id="rId25"/>
    <s:sheet name="Property and Equipment (Tables)" sheetId="26" r:id="rId26"/>
    <s:sheet name="Line of Credit and Long Term 27" sheetId="27" r:id="rId27"/>
    <s:sheet name="Stock Options and Award Progr28" sheetId="28" r:id="rId28"/>
    <s:sheet name="Accumulated Other Comprehensi29" sheetId="29" r:id="rId29"/>
    <s:sheet name="Earnings Per Common Share (EP30" sheetId="30" r:id="rId30"/>
    <s:sheet name="Details of Consolidated Reven31" sheetId="31" r:id="rId31"/>
    <s:sheet name="Business Combinations (Details)" sheetId="32" r:id="rId32"/>
    <s:sheet name="Business Combinations (Details " sheetId="33" r:id="rId33"/>
    <s:sheet name="Accounts Receivable and Unbil34" sheetId="34" r:id="rId34"/>
    <s:sheet name="Accounts Receivable and Unbil35" sheetId="35" r:id="rId35"/>
    <s:sheet name="Accounts Receivable and Unbil36" sheetId="36" r:id="rId36"/>
    <s:sheet name="Property and Equipment (Details" sheetId="37" r:id="rId37"/>
    <s:sheet name="Property and Equipment (Detai38" sheetId="38" r:id="rId38"/>
    <s:sheet name="Goodwill and Intangible Assets " sheetId="39" r:id="rId39"/>
    <s:sheet name="Line of Credit and Long Term 40" sheetId="40" r:id="rId40"/>
    <s:sheet name="Line of Credit and Long Term 41" sheetId="41" r:id="rId41"/>
    <s:sheet name="Income Taxes (Details Textual)" sheetId="42" r:id="rId42"/>
    <s:sheet name="Stockholders' Equity (Details T" sheetId="43" r:id="rId43"/>
    <s:sheet name="Stock Options and Award Progr44" sheetId="44" r:id="rId44"/>
    <s:sheet name="Stock Options and Award Progr45" sheetId="45" r:id="rId45"/>
    <s:sheet name="Stock Options and Award Progr46" sheetId="46" r:id="rId46"/>
    <s:sheet name="Stock Options and Award Progr47" sheetId="47" r:id="rId47"/>
    <s:sheet name="Accumulated Other Comprehensi48" sheetId="48" r:id="rId48"/>
    <s:sheet name="Earnings Per Common Share (EP49" sheetId="49" r:id="rId49"/>
    <s:sheet name="Earnings Per Common Share (EP50" sheetId="50" r:id="rId50"/>
    <s:sheet name="Details of Consolidated Reven51" sheetId="51" r:id="rId51"/>
    <s:sheet name="Details of Consolidated Reven52" sheetId="52" r:id="rId52"/>
    <s:sheet name="Commitments and Contingencies (" sheetId="53" r:id="rId53"/>
  </s:sheets>
  <s:definedNames/>
  <s:calcPr calcId="124519" calcMode="auto" fullCalcOnLoad="1"/>
</s:workbook>
</file>

<file path=xl/sharedStrings.xml><?xml version="1.0" encoding="utf-8"?>
<sst xmlns="http://schemas.openxmlformats.org/spreadsheetml/2006/main" uniqueCount="465">
  <si>
    <t>Document And Entity Information - shares</t>
  </si>
  <si>
    <t>6 Months Ended</t>
  </si>
  <si>
    <t>Jun. 30, 2015</t>
  </si>
  <si>
    <t>Aug. 1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WIDEPOINT CORP</t>
  </si>
  <si>
    <t>Entity Central Index Key</t>
  </si>
  <si>
    <t>Current Fiscal Year End Date</t>
  </si>
  <si>
    <t>--12-31</t>
  </si>
  <si>
    <t>Entity Filer Category</t>
  </si>
  <si>
    <t>Accelerated Filer</t>
  </si>
  <si>
    <t>Trading Symbol</t>
  </si>
  <si>
    <t>WYY</t>
  </si>
  <si>
    <t>Entity Common Stock, Shares Outstanding</t>
  </si>
  <si>
    <t>CONDENSED CONSOLIDATED BALANCE SHEETS - USD ($)</t>
  </si>
  <si>
    <t>Dec. 31, 2014</t>
  </si>
  <si>
    <t>CURRENT ASSETS</t>
  </si>
  <si>
    <t>Cash and cash equivalents</t>
  </si>
  <si>
    <t>Accounts receivable, net of allowance for doubtful accounts of $73,636 and $88,719 in 2015 and 2014, respectively</t>
  </si>
  <si>
    <t>Unbilled accounts receivable</t>
  </si>
  <si>
    <t>Inventories</t>
  </si>
  <si>
    <t>Prepaid expenses and other assets</t>
  </si>
  <si>
    <t>Income taxes receivable</t>
  </si>
  <si>
    <t>Deferred income taxes</t>
  </si>
  <si>
    <t>Total current assets</t>
  </si>
  <si>
    <t>NONCURRENT ASSETS</t>
  </si>
  <si>
    <t>Property and equipment, net</t>
  </si>
  <si>
    <t>Intangibles, net</t>
  </si>
  <si>
    <t>Goodwill</t>
  </si>
  <si>
    <t>Deposits and other assets</t>
  </si>
  <si>
    <t>TOTAL ASSETS</t>
  </si>
  <si>
    <t>CURRENT LIABILITIES</t>
  </si>
  <si>
    <t>Line of credit advance</t>
  </si>
  <si>
    <t>Short term note payable</t>
  </si>
  <si>
    <t>Accounts payable</t>
  </si>
  <si>
    <t>Accrued expenses</t>
  </si>
  <si>
    <t>Deferred revenue</t>
  </si>
  <si>
    <t>Income taxes payable</t>
  </si>
  <si>
    <t>Current portion of long-term debt</t>
  </si>
  <si>
    <t>Current portion of deferred rent</t>
  </si>
  <si>
    <t>Current portion of capital lease obligations</t>
  </si>
  <si>
    <t>Total current liabilities</t>
  </si>
  <si>
    <t>NONCURRENT LIABILITIES</t>
  </si>
  <si>
    <t>Long-term debt, net of current portion</t>
  </si>
  <si>
    <t>Capital lease obligation, net of current portion</t>
  </si>
  <si>
    <t>Deferred rent, net of current portion</t>
  </si>
  <si>
    <t>Deposits and other liabilities</t>
  </si>
  <si>
    <t>Total liabilities</t>
  </si>
  <si>
    <t>STOCKHOLDERS' EQUITY</t>
  </si>
  <si>
    <t>Preferred stock, $0.001 par value; 10,000,000 shares authorized; 2,045,714 shares issued and none outstanding</t>
  </si>
  <si>
    <t>Common stock, $0.001 par value; 110,000,000 shares authorized; 82,481,792 and 81,656,763 shares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4</t>
  </si>
  <si>
    <t>REVENUES</t>
  </si>
  <si>
    <t>COST OF REVENUES (including amortization and depreciation of $288,277, $334,973, $583,713, and $666,840, respectively)</t>
  </si>
  <si>
    <t>GROSS PROFIT</t>
  </si>
  <si>
    <t>OPERATING EXPENSES</t>
  </si>
  <si>
    <t>Sales and Marketing</t>
  </si>
  <si>
    <t>General and Administrative Expenses (including share-based compensation of $81,311, $83,988, $118,862 and $166,704, respectively</t>
  </si>
  <si>
    <t>Depreciation and Amortization</t>
  </si>
  <si>
    <t>Total Operating Expenses</t>
  </si>
  <si>
    <t>LOSS FROM OPERATIONS</t>
  </si>
  <si>
    <t>OTHER INCOME (EXPENSE)</t>
  </si>
  <si>
    <t>Interest Income</t>
  </si>
  <si>
    <t>Interest (Expense)</t>
  </si>
  <si>
    <t>Other Income (Expense)</t>
  </si>
  <si>
    <t>Total Other Income (Expense)</t>
  </si>
  <si>
    <t>LOSS BEFORE PROVISION FOR INCOME TAXES</t>
  </si>
  <si>
    <t>INCOME TAX PROVISION (BENEFIT)</t>
  </si>
  <si>
    <t>NET LOSS</t>
  </si>
  <si>
    <t>BASIC EARNINGS PER SHARE (in dollars per share)</t>
  </si>
  <si>
    <t>BASIC WEIGHTED-AVERAGE SHARES OUTSTANDING (in shares)</t>
  </si>
  <si>
    <t>DILUTED EARNINGS PER SHARE (in dollars per share)</t>
  </si>
  <si>
    <t>DILUTED WEIGHTED-AVERAGE SHARES OUTSTANDING (in shares)</t>
  </si>
  <si>
    <t>CONDENSED CONSOLIDATED STATEMENTS OF OPERATIONS [Parenthetical] - USD ($)</t>
  </si>
  <si>
    <t>Amortization and depreciation</t>
  </si>
  <si>
    <t>Share-based compensation expense</t>
  </si>
  <si>
    <t>CONDENSED CONSOLIDATED STATEMENTS OF COMPREHENSIVE (LOSS) INCOME - USD ($)</t>
  </si>
  <si>
    <t>Net Loss</t>
  </si>
  <si>
    <t>Other comprehensive (loss) income:</t>
  </si>
  <si>
    <t>Foreign currency translation adjustments, net of tax</t>
  </si>
  <si>
    <t>Other comprehensive income (loss)</t>
  </si>
  <si>
    <t>Comprehensive loss</t>
  </si>
  <si>
    <t>CONDENSED CONSOLIDATED STATEMENTS OF CASH FLOWS - USD ($)</t>
  </si>
  <si>
    <t>CASH FLOWS FROM OPERATING ACTIVITIES</t>
  </si>
  <si>
    <t>Net loss</t>
  </si>
  <si>
    <t>Adjustments to reconcile net income to net cash (used in) provided by operating activities:</t>
  </si>
  <si>
    <t>Deferred income tax expense (benefit)</t>
  </si>
  <si>
    <t>Depreciation expense</t>
  </si>
  <si>
    <t>Provision for doubtful accounts</t>
  </si>
  <si>
    <t>Amortization of intangibles</t>
  </si>
  <si>
    <t>Amortization of deferred financing costs</t>
  </si>
  <si>
    <t>Loss on disposal of equipment</t>
  </si>
  <si>
    <t>Changes in assets and liabilities:</t>
  </si>
  <si>
    <t>Accounts receivable and unbilled receivables</t>
  </si>
  <si>
    <t>Prepaid expenses and other current assets</t>
  </si>
  <si>
    <t>Other assets excluding deferred financing costs</t>
  </si>
  <si>
    <t>Accounts payable and accrued expenses</t>
  </si>
  <si>
    <t>Income tax (payable) receivable</t>
  </si>
  <si>
    <t>Deferred revenue and other liabilities</t>
  </si>
  <si>
    <t>Net cash used in operating activities</t>
  </si>
  <si>
    <t>CASH FLOWS FROM INVESTING ACTIVITIES</t>
  </si>
  <si>
    <t>Purchase of property and equipment</t>
  </si>
  <si>
    <t>Software development costs</t>
  </si>
  <si>
    <t>Business combination, net of cash acquired</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Proceeds from public stock offering, net of offering costs</t>
  </si>
  <si>
    <t>Proceeds from exercise of stock options</t>
  </si>
  <si>
    <t>Net cash (used in) provided by financing activities</t>
  </si>
  <si>
    <t>Net effect of exchange rate on cash and equivalents</t>
  </si>
  <si>
    <t>NET DECREASE IN CASH</t>
  </si>
  <si>
    <t>CASH, beginning of period</t>
  </si>
  <si>
    <t>CASH, end of period</t>
  </si>
  <si>
    <t>SUPPLEMENTAL CASH FLOW INFORMATION</t>
  </si>
  <si>
    <t>Cash paid for interest</t>
  </si>
  <si>
    <t>Cash paid for income taxes</t>
  </si>
  <si>
    <t>Organization and Nature of Operations</t>
  </si>
  <si>
    <t>Organization and Nature of Operations [Abstract]</t>
  </si>
  <si>
    <t>Organization, Consolidation and Presentation Of Financial Statements Disclosure [Text Block]</t>
  </si>
  <si>
    <t xml:space="preserve"> 1. Organization and Nature of Operations Organization WidePoint Corporation (“WidePoint” or the “Company”) was incorporated in Delaware on May 30, 1997. The Company is a global provider of information technology (IT) based products, services, and solutions. The Company offers secure, cloud-based, enterprise-wide information technology-based solutions that enable commercial markets, and federal and state government organizations, to deploy fully compliant IT services in accordance with government-mandated regulations and advanced system requirements. The Company has sales and operational offices strategically located throughout the continental United States, Ireland, the Netherlands and the United Kingdom. The Company’s principal executive and administrative headquarters is located in McLean, Virginia. Nature of Operations The Company has grown through the targeted acquisition of specialized IT companies that now provide a complementary suite of products and services for its Managed Mobility Solutions (MMS) offering. The Company’s MMS offers a portfolio of information technology based services and products with a set of streamlined mobile communications management, identity management, telecommunications data intelligence and consulting solutions that provide its customers with the ability to manage and protect their valuable communications assets and deploy compliant identity management solutions that provide secured virtual and physical access to restricted environments. Many of the Company’s solutions are accessible on-demand through cloud computing and provide customers with the ability to remotely manage their workforce mobility and identity management requirements in accordance with internal policies, the marketplace and the demands of its customers. The Company may authorize the use of discretionary operating capital to fund the development of MMS offerings, functionality and/or streamline the operation of its proprietary applications. The Company’s operating results may vary significantly from quarter-to-quarter, due to revenues earned on contracts, the number of billable days in a quarter, the timing of the pass-through of costs, the commencement and completion of contracts during any particular quarter, the schedule of the government agencies for awarding contracts, the term of each contract awarded and general economic conditions. A significant portion of the Company’s expenses, such as personnel and facilities costs, are fixed in the short term, successful contract performance and variation in the volume of activity as well as in the number of contracts commenced or completed during any quarter may cause significant variations in operating results from quarter to quarter.</t>
  </si>
  <si>
    <t>Basis of Presentation and Accounting Policies</t>
  </si>
  <si>
    <t>Basis of Presentation and Accounting Policies [Abstract]</t>
  </si>
  <si>
    <t>Significant Accounting Policies [Text Block]</t>
  </si>
  <si>
    <t xml:space="preserve"> Basis of Presentation and Accounting Policies The unaudited condensed consolidated financial statements as of June 30, 2015 and for each of the three and six month periods ended June 30, 2015 and 2014,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4 was derived from the audited condensed consolidated financial statements included in the Company’s Annual Report on Form 10-K for the year ended December 31, 2014. The results of operations for the three and six month periods ended June 30, 2015 are not indicative of the operating results for the full year. The accompanying condensed consolidated financial statements include the accounts of the Company, its wholly owned subsidiaries and acquired entities since their respective dates of acquisition. All significant inter-company amounts were eliminated in consolidation.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the timing of revenue recognition, accounts receivable valuation reserves, ability to realize intangible assets and goodwill, ability to realize deferred income tax assets, fair value of assets and liabilities acquired in connection with a business combination,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have been no significant changes in the Company’s significant accounting policies during the first six months of 2015 from those disclosed in the Company’s Annual Report on Form 10-K for the year ended December 31, 2014 filed with the SEC on March 16, 2015. The Company’s MMS offering is a portfolio of enterprise-wide information technology-based services that comprise a single MMS business from which the Company earns revenues and incurs costs. The Company’s MMS offerings are centrally managed and reported on that basis to its Chief Operating Decision Maker who evaluates its MMS business as a single segment. See Note 14 for detailed information regarding the composition of MMS services. In April 2015, the Financial Accounting Standards Board issued Accounting Standards Update (ASU) 2015-03, InterestImputation of Interest,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standard is effective for financial statements issued for fiscal years beginning after December 15, 2015, and interim periods within those fiscal years. Early adoption is permitted for financial statements that have not been previously issued. The standard should be applied on a retrospective basis and accounted for as a change in accounting principle. Upon transition, an entity is required to comply with the applicable disclosures for a change in an accounting principle. The Company is evaluating the effect that ASU 2015-03 may have on its consolidated financial statements and related disclosures.</t>
  </si>
  <si>
    <t>Business Combinations</t>
  </si>
  <si>
    <t>Business Combinations [Abstract]</t>
  </si>
  <si>
    <t>Business Combination Disclosure [Text Block]</t>
  </si>
  <si>
    <t xml:space="preserve"> 3. Business Combinations There were no business combinations during the six month period ended June 30, 2015. Soft-ex Communications Limited On May 1, 2014, WidePoint Global Solutions, Inc. (“WGS”), a wholly-owned subsidiary of the Company entered into a Share Sale and Purchase Agreement (the “Agreement”), with Gutteridge Limited (“Gutteridge”), a wholly-owned subsidiary of Soft-Ex Holdings Limited (“SHL”), and the shareholders of Soft-Ex Holdings Limited, pursuant to which WGS purchased all of the outstanding equity of Soft-ex Communications Limited (“SCL”). As a result of this transaction, SCL became a wholly-owned subsidiary of WidePoint. WidePoint acquired all of the outstanding equity of SCL for $ 6.0 5 1.0 Supplemental Unaudited Pro Forma Information THREE SIX MONTHS ENDED MONTHS ENDED JUNE 30, JUNE 30, 2014 2014 (a) (a) (Unaudited) Revenues, net $ 12,871,000 $ 23,930,000 Net (loss) income $ (943,000) (b) $ (1,741,000) Basic (loss) earnings per share $ (0.013) $ (0.025) Diluted (loss) earnings per share $ (0.013) $ (0.025) (a) To reflect on a pro forma basis unaudited consolidated financial information for the three and six month periods ended June 30, 2014 for WidePoint. The unaudited financial information presented herein were derived from historical internally prepared financial statements for SCL and WidePoint’s Form 10-Q quarterly unaudited financial statements. SCL’s financial statements are prepared in accordance with Irish GAAP, as such additional adjustments were made to convert SCL Irish GAAP presentation to a US GAAP presentation to align with WidePoint’s accounting policies. SCL’s reporting currency unit is the Euro. SCL’s US GAAP unaudited historical statement of operations for the three and six month period ended June 30, 2014 were translated into WidePoint’s reporting currency using an average USD/EURO rate of $ 1.3715 1.3709 (b) As more fully described above under “purchase consideration”, in conjunction with the share sale and purchase agreement with SCL, WidePoint issued a subordinated unsecured loan Note in the principal amount of $ 1.0 7,500 15,000</t>
  </si>
  <si>
    <t>Fair Value Measurements</t>
  </si>
  <si>
    <t>Fair Value Measurements [Abstract]</t>
  </si>
  <si>
    <t>Fair Value Disclosures [Text Block]</t>
  </si>
  <si>
    <t xml:space="preserve"> 4. Fair Value Measure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Level 1 - Inputs that are quoted prices (unadjusted) for identical assets or liabilities in active markets that the entity can access.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 Inputs that are unobservable and reflect the Company’s own assumptions about the assumptions market participants would likely use in pricing the asset or liability based on the best information available in the circumstances (e.g., internally derived assumptions surrounding the timing and amount of expected cash flows). The Company monitors applicable market conditions and evaluates the fair value hierarchy levels as they pertain to the Company at least quarterly. For any transfers in and out of the levels of the fair value hierarchy, the Company elects to disclose the fair value measurement at the beginning of the reporting period during which the transfer occurred. There were no transfers into or out of Level 3 for the three or six month periods ended June 30, 2015 or 2014. The Company measured the fair value of contingent seller financed promissory notes presented on the condensed consolidated balance sheets at fair value on a recurring basis using significantly unobservable inputs (Level 3) during the three or six month periods ended June 30, 2015 and during the year ended December 31, 2014. The Company’s outstanding Contingent Note was paid in full on May 30, 2015 as further described in Note 8.</t>
  </si>
  <si>
    <t>Accounts Receivable and Unbilled Accounts Receivable</t>
  </si>
  <si>
    <t>Accounts Receivable and Unbilled Accounts Receivable [Abstract]</t>
  </si>
  <si>
    <t>Accounts Receivable and Unbilled Account Receivables [Text Block]</t>
  </si>
  <si>
    <t xml:space="preserve"> 5. Accounts Receivable and Unbilled Accounts Receivable JUNE 30, DECEMBER 31, 2015 2014 (Unaudited) Commercial $ 4,194,522 $ 5,328,988 Government 8,270,255 3,302,781 Gross accounts receivable 12,464,777 8,631,769 Less: allowances for doubtful accounts (73,636) (88,719) Accounts receivable, net $ 12,391,141 $ 8,543,050 JUNE 30, DECEMBER 31, 2015 2014 (Unaudited) Commercial $ 764,486 $ 550,590 Government 4,576,264 4,996,826 Unbilled accounts receivable $ 5,340,750 $ 5,547,416 THREE MONTHS ENDED SIX MONTHS ENDED JUNE 30, JUNE 30, 2015 2014 2015 2014 As a % of As a % of As a % of As a % of Customer Name Revenues Revenues Revenues Revenues (Unaudited) (Unaudited) Department of Homeland Security (DHS) 54 % 36 % 52 % 39 % JUNE 30, DECEMBER 31, 2015 2014 As a % of As a % of Customer Name Receivables Receivables (Unaudited) Department of Homeland Security (“DHS”) 50 % 20 % Science Applications International Corporation  21 %</t>
  </si>
  <si>
    <t>Property and Equipment</t>
  </si>
  <si>
    <t>Property and Equipment [Abstract]</t>
  </si>
  <si>
    <t>Property, Plant and Equipment Disclosure [Text Block]</t>
  </si>
  <si>
    <t xml:space="preserve"> Property and Equipment JUNE 30, DECEMBER 31, 2015 2014 (Unaudited) Land and building $ 677,054 $ 677,054 Computer hardware and software 2,942,157 2,824,340 Furniture and fixtures 297,886 295,485 Leasehold improvements 547,929 547,087 Automobile 285,022 295,844 Gross property and equipment 4,750,048 4,639,810 Less: accumulated depreciation and amortization (3,199,424) (3,025,628) Property and equipment, net $ 1,550,624 $ 1,614,182 There were no changes in the estimated useful life used to depreciate property and equipment during the three or six month periods ended June 30, 2015 and 2014. For each of the three month periods ended June 30, 2015 and 2014, property and equipment depreciation expense recorded was approximately $ 117,800 125,000 243,200 224,000 Included in property and equipment are certain equipment purchases acquired under capital lease arrangements. See Note 8 for additional information about historical capital lease obligations. Total capitalized cost of equipment under capital leases at June 30, 2015 and December 31, 2014 was approximately $ 529,200 6,900 536,100 11,900 For the three month periods ended June 30, 2015 and 2014 depreciation expense for leased equipment was approximately $ 3,900 1,300 18,000 17,700 2,400 32,700 495,600 2,400 481,000 500 33,600 55,800</t>
  </si>
  <si>
    <t>Goodwill and Intangible Assets</t>
  </si>
  <si>
    <t>Goodwill and Intangible Assets [Abstract]</t>
  </si>
  <si>
    <t>Goodwill Disclosure [Text Block]</t>
  </si>
  <si>
    <t xml:space="preserve"> Goodwill and Intangible Assets The Company has recorded goodwill of $ 18,555,578 The Company also has material intangible assets consisting of purchased intangibles and internally developed software used in the conduct of business. For the three and six month periods ended June 30, 2015, the Company did not complete any business combinations. For the three and six month periods ended June 30, 2015, the Company capitalized internally developed software of approximately $ 186,400 138,800 The aggregate amortization expense recorded for the three month periods ended June 30, 2015 and 2014 was approximately $ 262,500 353,000 530,800 655,400 5.8 </t>
  </si>
  <si>
    <t>Line of Credit and Long Term Debt</t>
  </si>
  <si>
    <t>Line of Credit and Long Term Debt [Abstract]</t>
  </si>
  <si>
    <t>Debt Disclosure [Text Block]</t>
  </si>
  <si>
    <t xml:space="preserve"> 8. Line of Credit and Long Term Debt Commercial Loan Agreement Facility The Company has an $ 8,000,000 October 31, 2015 90 80 4.5 The Company was advanced approximately $ 8.6 8.5 122,500 Long-Term Debt JUNE 30, DECEMBER 31, 2015 2014 (Unaudited) Cardinal Bank mortgage dated December 17, 2010 (1) $ 459,560 $ 468,163 Cardinal Bank term note dated December 31, 2011 (2) 1,297,180 1,710,319 Non-contingent subordinated unsecured promissory note dated December 31, 2011 (3) - 333,334 Contingent subordinated unsecured loan note payable dated May 31, 2014 (4) - 1,000,000 Total 1,756,740 3,511,816 Less: current portion (869,296) (2,184,016) Long-term debt, net of current portion $ 887,444 $ 1,327,800 (1) On December 17, 2010, the Company entered into a real estate purchase agreement to acquire an operations and call center facility in Columbus, Ohio for approximately $ 677,000 528,000 6.0 3,800 December 17, 2020 (2) On December 31, 2011, the Company entered into a $ 4.0 5 4.5 74,694 December 30, 2016 (3) On December 31, 2011, the Company entered into a $ 1.0 3 343,333 10,000 April 15, 2015 (4) On May 1, 2014, the Company entered into a $ 1.0 1 Contingent Note was scheduled to mature May 31, 2015 1,032,500 32,500 Capital Lease Obligations The Company has leased certain equipment and automobiles under capital lease arrangements that expire in 2017. Except for the assumption of certain capital lease arrangements in connection with the acquisition of SCL, there were no changes to existing lease arrangements during the six month period ended June 30, 2015.</t>
  </si>
  <si>
    <t>Income Taxes</t>
  </si>
  <si>
    <t>Income Taxes [Abstract]</t>
  </si>
  <si>
    <t>Income Tax Disclosure [Text Block]</t>
  </si>
  <si>
    <t xml:space="preserve"> 9. Income Taxes The Company files U.S. federal income tax returns with the Internal Revenue Service (“IRS”) as well as income tax returns in various states and certain foreign countries. The Company may be subject to examination by the IRS for tax years 2003 and forward. The Company may be subject to examinations by various state taxing jurisdictions for tax years 2003 and forward. The Company may be subject to examination by various foreign countries for tax years 2014 forward. As of June 30, 2015, the Company was not under examination by the IRS, any state or foreign tax jurisdiction. The Company did not have any unrecognized tax benefits at either June 30, 2015 or December 31, 2014. In the future if applicable, any interest and penalties related to uncertain tax positions will be recognized in income tax expense. As of June 30, 2015, the Company had recorded a deferred tax asset of approximately $ 5.0 21.5 18.5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of $ 5.0</t>
  </si>
  <si>
    <t>Stockholders' Equity</t>
  </si>
  <si>
    <t>12 Months Ended</t>
  </si>
  <si>
    <t>Stockholders' Equity [Abstract]</t>
  </si>
  <si>
    <t>Stockholders Equity Note Disclosure [Text Block]</t>
  </si>
  <si>
    <t xml:space="preserve"> Stockholders’ Equity Preferred Stock There were no issuances of preferred stock during the three and six month periods ended June 30, 2015 and 2014 . Common Stock The Company is authorized to issue 110,000,000 82,481,792 Employee Stock Option Exercises Shares of common stock issued as a result of stock option exercises during the three and six month periods ended June 30, 2015 were 607,869 825,029 544,400 670,500 75,000 34,000</t>
  </si>
  <si>
    <t>Stock Options and Award Programs</t>
  </si>
  <si>
    <t>Stock Options and Award Programs [Abstract]</t>
  </si>
  <si>
    <t>Disclosure Of Compensation Related Costs, Share-Based Payments [Text Block]</t>
  </si>
  <si>
    <t xml:space="preserve"> 11. Stock Options and Award Programs The Company’s stock incentive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exercise of stock options. Any shares associated with forfeited awards are added back to the number of shares to be granted under the stock incentive plan. The Company has issued restricted stock awards and non-qualified stock option awards as described below. Restricted Stock Awards On November 18, 2010, the Company’s Compensation Committee granted Steve L. Komar and James T. McCubbin each an award of 250,000 207,700 2.4 Stock Option Awards The Company granted 180,000 Restricted Stock Stock Options Weighted Weighted Average Average NON-VESTED AWARDS Shares Exercise Price Shares Exercise Price (Unaudited) Non-vested balances, January 1, 2015 205,952 $ 1.22 1,340,838 $ 0.57 Granted -  180,000 $ 0.70 Cancelled -  (250,000) $ 0.39 Vested (35,714) $ 1.22 (416,666) $ 0.27 Non-vested balances, June 30, 2015 170,238 $ 1.22 854,172 $ 0.80 Restricted Stock Stock Options Weighted Weighted Average Average OUTSTANDING AND EXERCISABLE AWARDS Shares Exercise Price Shares Exercise Price (Unaudited) Awards outstanding, January 1, 2015 294,048 $ 1.22 2,791,601 $ 0.83 Granted - - 180,000 $ 1.45 Canceled - - (250,000) $ 0.74 Exercised - - (825,029) $ 0.81 Vested 35,714 $ 1.22 - - Awards outstanding, June 30, 2015 329,762 $ 1.22 1,896,572 $ 0.91 Awards vested and expected to vest, June 30, 2015 329,762 $ 1.22 1,896,572 $ 0.91 Awards outstanding and exercisable, June 30, 2015 - - 1,042,400 $ 0.68 Restricted Stock Stock Options Weighted Weighted Average Average NON-VESTED AWARDS Shares Exercise Price Shares Exercise Price (Unaudited) Non-vested balances, January 1, 2004 277,381 $ 1.22 1,900,000 $ 0.36 Granted - - 360,000 $ 1.03 Vested (35,714) $ 1.22 (594,162) $ 0.30 Non-vested balances, June 30, 2014 241,667 $ 1.22 1,665,838 $ 0.53 Restricted Stock Stock Options Weighted Weighted Average Average OUTSTANDING AND EXERCISABLE AWARDS Shares Exercise Price Shares Exercise Price (Unaudited) Awards outstanding, January 1, 2004 222,619 $ 1.22 3,336,500 $ 0.72 Granted - - 360,000 $ 1.45 Exercised - - (75,000) $ 0.45 Vested 35,714 $ 1.22 - - Awards outstanding, June 30, 2014 258,333 $ 1.22 3,621,500 $ 0.79 Awards vested and expected to vest, June 30, 2014 258,333 $ 1.22 3,621,500 $ 0.79 Awards outstanding and exercisable, June 30, 2014 - - 1,955,662 $ 0.73 Vested and Outstanding Expected to and Outstanding Vest Exercisable (Unaudited) Weighted-average remaining contractual life (in years) 3.8 3.8 3.5 Aggregate intrinsic value $ 1,455,465 $ 1,455,465 $ 1,046,851 Aggregate intrinsic value represents total pretax intrinsic value (the difference between WidePoint’s closing stock price on June 30, 2015 and the exercise price, multiplied by the number of in-the-money options) that would have been received by the option holders had all option holders exercised their options on June 30, 2015. The intrinsic value will change based on the fair market value of WidePoint’s stock. The total intrinsic value of options exercised during the six months ended June 30, 2015 and 2014 were approximately $ 670,200 82,100 Share-based compensation (including restricted stock awards) represents both stock options based expense and stock grant expense. For the three and six month periods ended June 30, 2015 and 2014, the Company recognized share-based compensation expense of approximately $ 81,400 84,000 118,900 166,700 250,000 At June 30, 2015, the Company had approximately $ 403,300 1.7 </t>
  </si>
  <si>
    <t>Accumulated Other Comprehensive Income (Loss) (AOCI)</t>
  </si>
  <si>
    <t>Comprehensive Income (Loss) Note [Text Block]</t>
  </si>
  <si>
    <t xml:space="preserve"> Accumulated Other Comprehensive Income (Loss) (AOCI) AOCI is a balance sheet item in the stockholders’ equity section of the Company’s condensed consolidated balance sheets. The Company’s acquisition of SCL on May 1, 2014 resulted in the recognition of net foreign currency translation adjustments due to translation of SCL’s Euro-currency financial statements into the Company’s reporting currency. THREE MONTHS ENDED JUNE 30, 2015 2014 (Unaudited) Balances, April 1 $ (262,022) $ - Net foreign currency translation (loss) 17,570 (34,856) Balances, June 30 $ (244,452) $ (34,856) SIX MONTHS ENDED JUNE 30, 2015 2014 (Unaudited) Balances, January 1 $ (147,515) $ - Net foreign currency translation (loss) (96,937) (34,856) Balances, June 30 $ (244,452) $ (34,856) </t>
  </si>
  <si>
    <t>Earnings Per Common Share (EPS)</t>
  </si>
  <si>
    <t>Earnings Per Common Share (EPS) [Abstract]</t>
  </si>
  <si>
    <t>Earnings Per Share [Text Block]</t>
  </si>
  <si>
    <t xml:space="preserve"> 13. Earnings Per Common Share (EPS) THREE MONTHS ENDED SIX MONTHS ENDED JUNE 30, JUNE 30, 2015 2014 2015 2014 (Unaudited) (Unaudited) Basic EPS Computation: Net (loss) income $ (1,409,628) $ (669,239) $ (2,567,387) $ (1,595,937) Weighted average number of common shares 82,124,603 72,998,461 81,935,259 69,929,300 Basic EPS $ (0.017) $ (0.009) $ (0.031) $ (0.023) Diluted EPS Computation: Net (loss) income $ (1,409,628) $ (669,239) $ (2,567,387) $ (1,595,937) Weighted average number of common shares 82,124,603 72,998,461 81,935,259 69,929,300 Incremental shares from assumed conversions of stock options - - - - Adjusted weighted average number of common shares 82,124,603 72,998,461 81,935,259 69,929,300 Diluted EPS $ (0.017) $ (0.009) $ (0.031) $ (0.023) The dilutive effect of unexercised stock options excludes 503,511 1,147,115 595,709 1,154,805</t>
  </si>
  <si>
    <t>Details of Consolidated Revenue and Revenue by Geographic Region</t>
  </si>
  <si>
    <t>Details of Consolidated Revenue [Abstract]</t>
  </si>
  <si>
    <t>Consolidated Revenues [Text Block]</t>
  </si>
  <si>
    <t xml:space="preserve"> Details of Consolidated Revenue and Revenue by Geographic Region THREE MONTHS ENDED SIX MONTHS ENDED JUNE 30, JUNE 30, MMS Service Mix 2015 2014 2015 2014 (Unaudited) (Unaudited) Carrier Services $ 9,616,846 $ 4,301,378 $ 18,295,702 $ 8,253,070 Managed Services 7,815,899 8,092,643 16,832,611 13,743,730 $ 17,432,745 $ 12,394,021 $ 35,128,313 $ 21,996,800 THREE MONTHS ENDED SIX MONTHS ENDED JUNE 30, JUNE 30, Geographic Region 2015 2014 2015 2014 (Unaudited) (Unaudited) North America $ 15,878,990 $ 11,425,002 $ 32,156,201 $ 21,022,471 Europe 1,472,323 910,159 2,700,129 934,361 Middle East 81,432 39,968 271,983 39,968 $ 17,432,745 $ 12,375,129 $ 35,128,313 $ 21,996,800 </t>
  </si>
  <si>
    <t>Commitments and Contingencies</t>
  </si>
  <si>
    <t>Commitments and Contingencies [Abstract]</t>
  </si>
  <si>
    <t>Commitments and Contingencies Disclosure [Text Block]</t>
  </si>
  <si>
    <t xml:space="preserve"> 15. Commitments and Contingencies Operating Lease Commitments There were no leases entered into or modifications of existing leases during the six month period ended June 30, 2015. Employment Agreements The Company has employment agreements with certain executives that set forth compensation levels and provide for severance payments in certain instances. During the six month period ended June 30, 2015, the Company entered into amendments with certain executives as set forth below: § On April 9, 2015, the Company entered into an amendment to the Company’s employment agreement with Steve L. Komar, to change the term of his original employment agreement to expire on December 31, 2015 at an increased salary of $ 270,000 § On April 9, 2015, the Company entered into an amendment to the Company’s employment agreement with James T. McCubbin, Executive Vice President and Chief Financial Officer, to change the term of his original employment agreement to expire on March 31, 2017 at an increased salary of $ 265,000 § On April 9, 2015, the Company entered into an amendment to the Company’s employment agreement with Jin H. Kang, Chief Operating Officer, to change the term of his original employment agreement to expire on December 31, 2016 at an increased salary of $ 265,000</t>
  </si>
  <si>
    <t>Basis of Presentation and Accounting Policies (Policies)</t>
  </si>
  <si>
    <t>Basis Of Accounting Policy [Policy Text Block]</t>
  </si>
  <si>
    <t xml:space="preserve"> Basis of Presentation The unaudited condensed consolidated financial statements as of June 30, 2015 and for each of the three and six month periods ended June 30, 2015 and 2014,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4 was derived from the audited condensed consolidated financial statements included in the Company’s Annual Report on Form 10-K for the year ended December 31, 2014. The results of operations for the three and six month periods ended June 30, 2015 are not indicative of the operating results for the full year.</t>
  </si>
  <si>
    <t>Consolidation, Policy [Policy Text Block]</t>
  </si>
  <si>
    <t xml:space="preserve">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t>
  </si>
  <si>
    <t>Foreign Currency Transactions and Translations Policy [Policy Text Block]</t>
  </si>
  <si>
    <t xml:space="preserve">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t>
  </si>
  <si>
    <t>Use Of Estimates, Policy [Policy Text Block]</t>
  </si>
  <si>
    <t xml:space="preserve">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the timing of revenue recognition, accounts receivable valuation reserves, ability to realize intangible assets and goodwill, ability to realize deferred income tax assets, fair value of assets and liabilities acquired in connection with a business combination,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Significant Accounting Policies [Policy Text Block]</t>
  </si>
  <si>
    <t xml:space="preserve"> Significant Accounting Policies There have been no significant changes in the Company’s significant accounting policies during the first six months of 2015 from those disclosed in the Company’s Annual Report on Form 10-K for the year ended December 31, 2014 filed with the SEC on March 16, 2015.</t>
  </si>
  <si>
    <t>Segment Reporting, Policy [Policy Text Block]</t>
  </si>
  <si>
    <t xml:space="preserve"> Segment Reporting The Company’s MMS offering is a portfolio of enterprise-wide information technology-based services that comprise a single MMS business from which the Company earns revenues and incurs costs. The Company’s MMS offerings are centrally managed and reported on that basis to its Chief Operating Decision Maker who evaluates its MMS business as a single segment. See Note 14 for detailed information regarding the composition of MMS services.</t>
  </si>
  <si>
    <t>New Accounting Pronouncements, Policy [Policy Text Block]</t>
  </si>
  <si>
    <t xml:space="preserve"> Accounting Standards Update In April 2015, the Financial Accounting Standards Board issued Accounting Standards Update (ASU) 2015-03, InterestImputation of Interest,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standard is effective for financial statements issued for fiscal years beginning after December 15, 2015, and interim periods within those fiscal years. Early adoption is permitted for financial statements that have not been previously issued. The standard should be applied on a retrospective basis and accounted for as a change in accounting principle. Upon transition, an entity is required to comply with the applicable disclosures for a change in an accounting principle. The Company is evaluating the effect that ASU 2015-03 may have on its consolidated financial statements and related disclosures.</t>
  </si>
  <si>
    <t>Business Combinations (Tables)</t>
  </si>
  <si>
    <t>Business Acquisition, Pro Forma Information [Table Text Block]</t>
  </si>
  <si>
    <t xml:space="preserve"> The following unaudited pro forma condensed consolidated statements of operations of WidePoint for the three and six month periods ended June 30, 2014 have been prepared as if the acquisition of SCL had occurred at January 1, 2014: THREE SIX MONTHS ENDED MONTHS ENDED JUNE 30, JUNE 30, 2014 2014 (a) (a) (Unaudited) Revenues, net $ 12,871,000 $ 23,930,000 Net (loss) income $ (943,000) (b) $ (1,741,000) Basic (loss) earnings per share $ (0.013) $ (0.025) Diluted (loss) earnings per share $ (0.013) $ (0.025) (a) To reflect on a pro forma basis unaudited consolidated financial information for the three and six month periods ended June 30, 2014 for WidePoint. The unaudited financial information presented herein were derived from historical internally prepared financial statements for SCL and WidePoint’s Form 10-Q quarterly unaudited financial statements. SCL’s financial statements are prepared in accordance with Irish GAAP, as such additional adjustments were made to convert SCL Irish GAAP presentation to a US GAAP presentation to align with WidePoint’s accounting policies. SCL’s reporting currency unit is the Euro. SCL’s US GAAP unaudited historical statement of operations for the three and six month period ended June 30, 2014 were translated into WidePoint’s reporting currency using an average USD/EURO rate of $ 1.3715 1.3709 (b) As more fully described above under “purchase consideration”, in conjunction with the share sale and purchase agreement with SCL, WidePoint issued a subordinated unsecured loan Note in the principal amount of $ 1.0 7,500 15,000</t>
  </si>
  <si>
    <t>Accounts Receivable and Unbilled Accounts Receivable (Tables)</t>
  </si>
  <si>
    <t>Schedule Of Accounts, Notes, Loans and Financing Receivable [Table Text Block]</t>
  </si>
  <si>
    <t xml:space="preserve"> Accounts receivable consist of the following for each of the periods presented below: JUNE 30, DECEMBER 31, 2015 2014 (Unaudited) Commercial $ 4,194,522 $ 5,328,988 Government 8,270,255 3,302,781 Gross accounts receivable 12,464,777 8,631,769 Less: allowances for doubtful accounts (73,636) (88,719) Accounts receivable, net $ 12,391,141 $ 8,543,050 </t>
  </si>
  <si>
    <t>Schedule Of Unbilled Accounts Receivable [Table Text Block]</t>
  </si>
  <si>
    <t xml:space="preserve"> Unbilled accounts receivable consist of the following for each of the periods presented below: JUNE 30, DECEMBER 31, 2015 2014 (Unaudited) Commercial $ 764,486 $ 550,590 Government 4,576,264 4,996,826 Unbilled accounts receivable $ 5,340,750 $ 5,547,416 </t>
  </si>
  <si>
    <t>Schedule of Quarterly Financial Information [Table Text Block]</t>
  </si>
  <si>
    <t xml:space="preserve"> Customers representing ten percent or more of consolidated revenues are set forth in the table below for each of the periods presented: THREE MONTHS ENDED SIX MONTHS ENDED JUNE 30, JUNE 30, 2015 2014 2015 2014 As a % of As a % of As a % of As a % of Customer Name Revenues Revenues Revenues Revenues (Unaudited) (Unaudited) Department of Homeland Security (DHS) 54 % 36 % 52 % 39 %</t>
  </si>
  <si>
    <t>Schedule Of Segment Reporting Trade Unbilled Accounts Receivable [Table Text Block]</t>
  </si>
  <si>
    <t xml:space="preserve"> Customers representing ten percent or more of consolidated trade accounts receivable are set forth in the table below for each of the periods presented: JUNE 30, DECEMBER 31, 2015 2014 As a % of As a % of Customer Name Receivables Receivables (Unaudited) Department of Homeland Security (“DHS”) 50 % 20 % Science Applications International Corporation  21 % </t>
  </si>
  <si>
    <t>Property and Equipment (Tables)</t>
  </si>
  <si>
    <t>Property, Plant and Equipment [Table Text Block]</t>
  </si>
  <si>
    <t xml:space="preserve"> Major classes of property and equipment consisted of the following for each of the periods presented below: JUNE 30, DECEMBER 31, 2015 2014 (Unaudited) Land and building $ 677,054 $ 677,054 Computer hardware and software 2,942,157 2,824,340 Furniture and fixtures 297,886 295,485 Leasehold improvements 547,929 547,087 Automobile 285,022 295,844 Gross property and equipment 4,750,048 4,639,810 Less: accumulated depreciation and amortization (3,199,424) (3,025,628) Property and equipment, net $ 1,550,624 $ 1,614,182 </t>
  </si>
  <si>
    <t>Line of Credit and Long Term Debt (Tables)</t>
  </si>
  <si>
    <t>Schedule of Long-term Debt Instruments [Table Text Block]</t>
  </si>
  <si>
    <t xml:space="preserve"> Long-term debt consisted of the following: JUNE 30, DECEMBER 31, 2015 2014 (Unaudited) Cardinal Bank mortgage dated December 17, 2010 (1) $ 459,560 $ 468,163 Cardinal Bank term note dated December 31, 2011 (2) 1,297,180 1,710,319 Non-contingent subordinated unsecured promissory note dated December 31, 2011 (3) - 333,334 Contingent subordinated unsecured loan note payable dated May 31, 2014 (4) - 1,000,000 Total 1,756,740 3,511,816 Less: current portion (869,296) (2,184,016) Long-term debt, net of current portion $ 887,444 $ 1,327,800 (1) On December 17, 2010, the Company entered into a real estate purchase agreement to acquire an operations and call center facility in Columbus, Ohio for approximately $ 677,000 528,000 6.0 3,800 December 17, 2020 (2) On December 31, 2011, the Company entered into a $ 4.0 5 4.5 74,694 December 30, 2016 (3) On December 31, 2011, the Company entered into a $ 1.0 3 343,333 10,000 April 15, 2015 (4) On May 1, 2014, the Company entered into a $ 1.0 1 Contingent Note was scheduled to mature May 31, 2015 1,032,500 32,500</t>
  </si>
  <si>
    <t>Stock Options and Award Programs (Tables)</t>
  </si>
  <si>
    <t>Schedule of Nonvested Share Activity [Table Text Block]</t>
  </si>
  <si>
    <t xml:space="preserve"> Restricted Stock Stock Options Weighted Weighted Average Average NON-VESTED AWARDS Shares Exercise Price Shares Exercise Price (Unaudited) Non-vested balances, January 1, 2015 205,952 $ 1.22 1,340,838 $ 0.57 Granted -  180,000 $ 0.70 Cancelled -  (250,000) $ 0.39 Vested (35,714) $ 1.22 (416,666) $ 0.27 Non-vested balances, June 30, 2015 170,238 $ 1.22 854,172 $ 0.80 A summary of stock option and RSA activity as of June 30, 2014, and changes during six month period ended June 30, 2014 is set forth below: Restricted Stock Stock Options Weighted Weighted Average Average NON-VESTED AWARDS Shares Exercise Price Shares Exercise Price (Unaudited) Non-vested balances, January 1, 2004 277,381 $ 1.22 1,900,000 $ 0.36 Granted - - 360,000 $ 1.03 Vested (35,714) $ 1.22 (594,162) $ 0.30 Non-vested balances, June 30, 2014 241,667 $ 1.22 1,665,838 $ 0.53 </t>
  </si>
  <si>
    <t>Schedule Of Share-Based Compensation, Stock Options, Activity [Table Text Block]</t>
  </si>
  <si>
    <t xml:space="preserve"> Restricted Stock Stock Options Weighted Weighted Average Average OUTSTANDING AND EXERCISABLE AWARDS Shares Exercise Price Shares Exercise Price (Unaudited) Awards outstanding, January 1, 2015 294,048 $ 1.22 2,791,601 $ 0.83 Granted - - 180,000 $ 1.45 Canceled - - (250,000) $ 0.74 Exercised - - (825,029) $ 0.81 Vested 35,714 $ 1.22 - - Awards outstanding, June 30, 2015 329,762 $ 1.22 1,896,572 $ 0.91 Awards vested and expected to vest, June 30, 2015 329,762 $ 1.22 1,896,572 $ 0.91 Awards outstanding and exercisable, June 30, 2015 - - 1,042,400 $ 0.68 Restricted Stock Stock Options Weighted Weighted Average Average OUTSTANDING AND EXERCISABLE AWARDS Shares Exercise Price Shares Exercise Price (Unaudited) Awards outstanding, January 1, 2004 222,619 $ 1.22 3,336,500 $ 0.72 Granted - - 360,000 $ 1.45 Exercised - - (75,000) $ 0.45 Vested 35,714 $ 1.22 - - Awards outstanding, June 30, 2014 258,333 $ 1.22 3,621,500 $ 0.79 Awards vested and expected to vest, June 30, 2014 258,333 $ 1.22 3,621,500 $ 0.79 Awards outstanding and exercisable, June 30, 2014 - - 1,955,662 $ 0.73 </t>
  </si>
  <si>
    <t>Share-based Compensation Arrangement by Share-based Payment Award, Options, Vested and Expected to Vest, Outstanding and Exercisable [Table Text Block]</t>
  </si>
  <si>
    <t xml:space="preserve"> The weighted-average remaining contractual life and the aggregate intrinsic value (the amount by which the fair value of the Company’s stock exceeds the exercise price of the option) of the stock options outstanding, exercisable, and vested and expected to vest as of June 30, 2015 are as follows: Vested and Outstanding Expected to and Outstanding Vest Exercisable (Unaudited) Weighted-average remaining contractual life (in years) 3.8 3.8 3.5 Aggregate intrinsic value $ 1,455,465 $ 1,455,465 $ 1,046,851 </t>
  </si>
  <si>
    <t>Accumulated Other Comprehensive Income (Loss) (AOCI) (Tables)</t>
  </si>
  <si>
    <t>Schedule of Accumulated Other Comprehensive Income (Loss) [Table Text Block]</t>
  </si>
  <si>
    <t xml:space="preserve"> Changes in AOCI were as follows during the three and six month periods ended June 30, 2015: THREE MONTHS ENDED JUNE 30, 2015 2014 (Unaudited) Balances, April 1 $ (262,022) $ - Net foreign currency translation (loss) 17,570 (34,856) Balances, June 30 $ (244,452) $ (34,856) SIX MONTHS ENDED JUNE 30, 2015 2014 (Unaudited) Balances, January 1 $ (147,515) $ - Net foreign currency translation (loss) (96,937) (34,856) Balances, June 30 $ (244,452) $ (34,856) </t>
  </si>
  <si>
    <t>Earnings Per Common Share (EPS) (Tables)</t>
  </si>
  <si>
    <t>Schedule Of Earnings Per Share, Basic and Diluted [Table Text Block]</t>
  </si>
  <si>
    <t xml:space="preserve"> The computations of basic and diluted EPS were as follows for the periods presented below: THREE MONTHS ENDED SIX MONTHS ENDED JUNE 30, JUNE 30, 2015 2014 2015 2014 (Unaudited) (Unaudited) Basic EPS Computation: Net (loss) income $ (1,409,628) $ (669,239) $ (2,567,387) $ (1,595,937) Weighted average number of common shares 82,124,603 72,998,461 81,935,259 69,929,300 Basic EPS $ (0.017) $ (0.009) $ (0.031) $ (0.023) Diluted EPS Computation: Net (loss) income $ (1,409,628) $ (669,239) $ (2,567,387) $ (1,595,937) Weighted average number of common shares 82,124,603 72,998,461 81,935,259 69,929,300 Incremental shares from assumed conversions of stock options - - - - Adjusted weighted average number of common shares 82,124,603 72,998,461 81,935,259 69,929,300 Diluted EPS $ (0.017) $ (0.009) $ (0.031) $ (0.023) </t>
  </si>
  <si>
    <t>Details of Consolidated Revenue and Revenue by Geographic Region (Tables)</t>
  </si>
  <si>
    <t>Schedule Of Consolidated Revenues [Table Text Block]</t>
  </si>
  <si>
    <t xml:space="preserve"> As further described in Note 2 above, the Company’s principal business is MMS. The following table was prepared to provide additional information about the composition of revenues based on broad service descriptions: THREE MONTHS ENDED SIX MONTHS ENDED JUNE 30, JUNE 30, MMS Service Mix 2015 2014 2015 2014 (Unaudited) (Unaudited) Carrier Services $ 9,616,846 $ 4,301,378 $ 18,295,702 $ 8,253,070 Managed Services 7,815,899 8,092,643 16,832,611 13,743,730 $ 17,432,745 $ 12,394,021 $ 35,128,313 $ 21,996,800 </t>
  </si>
  <si>
    <t>Revenue from External Customers by Geographic Areas [Table Text Block]</t>
  </si>
  <si>
    <t xml:space="preserve"> The following table presents our domestic and foreign revenue mix for the periods presented: THREE MONTHS ENDED SIX MONTHS ENDED JUNE 30, JUNE 30, Geographic Region 2015 2014 2015 2014 (Unaudited) (Unaudited) North America $ 15,878,990 $ 11,425,002 $ 32,156,201 $ 21,022,471 Europe 1,472,323 910,159 2,700,129 934,361 Middle East 81,432 39,968 271,983 39,968 $ 17,432,745 $ 12,375,129 $ 35,128,313 $ 21,996,800 </t>
  </si>
  <si>
    <t>Business Combinations (Details) - Jun. 30, 2014 - Soft-ex Communications Limited [Member] - USD ($)</t>
  </si>
  <si>
    <t>Total</t>
  </si>
  <si>
    <t>Business Combination Segment Allocation [Line Items]</t>
  </si>
  <si>
    <t>Revenues, net</t>
  </si>
  <si>
    <t>[1]</t>
  </si>
  <si>
    <t>Net (loss) income</t>
  </si>
  <si>
    <t>[2]</t>
  </si>
  <si>
    <t>Basic (loss) earnings per share (in dollars per share)</t>
  </si>
  <si>
    <t>Diluted (loss) earnings per share (in dollars per share)</t>
  </si>
  <si>
    <t>To reflect on a pro forma basis unaudited consolidated financial information for the three and six month periods ended June 30, 2014 for WidePoint. The unaudited financial information presented herein were derived from historical internally prepared financial statements for SCL and WidePoint’s Form 10-Q quarterly unaudited financial statements. SCL’s financial statements are prepared in accordance with Irish GAAP, as such additional adjustments were made to convert SCL Irish GAAP presentation to a US GAAP presentation to align with WidePoint’s accounting policies. SCL’s reporting currency unit is the Euro. SCL’s US GAAP unaudited historical statement of operations for the three and six month period ended June 30, 2014 were translated into WidePoint’s reporting currency using an average USD/EURO rate of $1.3715 and $1.3709, respectively.</t>
  </si>
  <si>
    <t>As more fully described above under “purchase consideration”, in conjunction with the share sale and purchase agreement with SCL, WidePoint issued a subordinated unsecured loan Note in the principal amount of $1.0 million. Pro forma interest expense was calculated for this Note under the assumption that the probability of failing to generate adequate gross revenues is considered remote at this time based on projection available at the time of the transaction. Pro forma interest expense adjustments included for each of the three and six month period ended June 30, 2014 was approximately $7,500 and $15,000, respectively.</t>
  </si>
  <si>
    <t>Business Combinations (Details Textual)</t>
  </si>
  <si>
    <t>May. 01, 2014USD ($)</t>
  </si>
  <si>
    <t>Jun. 30, 2015USD ($)</t>
  </si>
  <si>
    <t>Jun. 30, 2014USD ($)</t>
  </si>
  <si>
    <t>Business Acquisition [Line Items]</t>
  </si>
  <si>
    <t>Interest Expense</t>
  </si>
  <si>
    <t>Soft-ex Communications Limited [Member]</t>
  </si>
  <si>
    <t>Payments to Acquire Businesses, Gross</t>
  </si>
  <si>
    <t>Subordinated Debt</t>
  </si>
  <si>
    <t>Foreign Currency Exchange Rate, Translation, Average Rate (Euro)</t>
  </si>
  <si>
    <t>Business Combination, Consideration Transferred</t>
  </si>
  <si>
    <t>Business Combination, Consideration Transferred, Liabilities Incurred</t>
  </si>
  <si>
    <t>Accounts Receivable and Unbilled Accounts Receivable (Details) - USD ($)</t>
  </si>
  <si>
    <t>Accounts, Notes, Loans and Financing Receivable [Line Items]</t>
  </si>
  <si>
    <t>Gross accounts receivable</t>
  </si>
  <si>
    <t>Less: allowances for doubtful accounts</t>
  </si>
  <si>
    <t>Accounts receivable, net</t>
  </si>
  <si>
    <t>Commercial [Member]</t>
  </si>
  <si>
    <t>Government [Member]</t>
  </si>
  <si>
    <t>Accounts Receivable and Unbilled Accounts Receivable (Details 1) - USD ($)</t>
  </si>
  <si>
    <t>Accounts Receivable and Unbilled Accounts Receivable (Details 2)</t>
  </si>
  <si>
    <t>Department of Homeland Security ("DHS") [Member] | Trade Accounts Receivable [Member]</t>
  </si>
  <si>
    <t>Concentration Risk [Line Items]</t>
  </si>
  <si>
    <t>As a % of Revenues</t>
  </si>
  <si>
    <t>50.00%</t>
  </si>
  <si>
    <t>20.00%</t>
  </si>
  <si>
    <t>Science Applications International Corporation [Member] | Trade Accounts Receivable [Member]</t>
  </si>
  <si>
    <t>0.00%</t>
  </si>
  <si>
    <t>21.00%</t>
  </si>
  <si>
    <t>Revenues [Member] | Department of Homeland Security ("DHS") [Member]</t>
  </si>
  <si>
    <t>54.00%</t>
  </si>
  <si>
    <t>36.00%</t>
  </si>
  <si>
    <t>52.00%</t>
  </si>
  <si>
    <t>39.00%</t>
  </si>
  <si>
    <t>Property and Equipment (Details) - USD ($)</t>
  </si>
  <si>
    <t>Property, Plant and Equipment [Line Items]</t>
  </si>
  <si>
    <t>Gross property and equipment</t>
  </si>
  <si>
    <t>Less: accumulated depreciation and amortization</t>
  </si>
  <si>
    <t>Land and building [Member]</t>
  </si>
  <si>
    <t>Computer hardware and software [Member]</t>
  </si>
  <si>
    <t>Furniture and fixtures [Member]</t>
  </si>
  <si>
    <t>Leasehold improvements [Member]</t>
  </si>
  <si>
    <t>Automobile [Member]</t>
  </si>
  <si>
    <t>Property and Equipment (Details Textual) - USD ($)</t>
  </si>
  <si>
    <t>Lease Agreements [Member]</t>
  </si>
  <si>
    <t>Capital Leased Assets, Gross</t>
  </si>
  <si>
    <t>Capital lease assets, net</t>
  </si>
  <si>
    <t>Capital Leases, Lessee Balance Sheet, Assets by Major Class, Accumulated Depreciation</t>
  </si>
  <si>
    <t>Property, Plant and Equipment, Transfers and Changes</t>
  </si>
  <si>
    <t>Accumulated Depreciation, Depletion and Amortization, Property, Plant and Equipment, Period Increase (Decrease)</t>
  </si>
  <si>
    <t>Goodwill and Intangible Assets (Details Textual) - USD ($)</t>
  </si>
  <si>
    <t>Goodwill [Line Items]</t>
  </si>
  <si>
    <t>Aggregate amortization expense</t>
  </si>
  <si>
    <t>Weighted average life of intangible assets</t>
  </si>
  <si>
    <t>5 years 9 months 18 days</t>
  </si>
  <si>
    <t>Capitalized Computer Software, Gross</t>
  </si>
  <si>
    <t>Line of Credit and Long Term Debt (Details) - USD ($)</t>
  </si>
  <si>
    <t>Debt Instrument [Line Items]</t>
  </si>
  <si>
    <t>Long-Term Debt</t>
  </si>
  <si>
    <t>Less: current portion</t>
  </si>
  <si>
    <t>Cardinal Bank Mortgage Dated December 17, 2010 [Member]</t>
  </si>
  <si>
    <t>Cardinal Bank Term Note Dated December 31, 2011 [Member]</t>
  </si>
  <si>
    <t>Non-contingent subordinated unsecured promissory note dated December 31, 2011 [Member]</t>
  </si>
  <si>
    <t>[3]</t>
  </si>
  <si>
    <t>Contingent subordinated unsecured loan note payable dated May 1, 2014 [Member]</t>
  </si>
  <si>
    <t>[4]</t>
  </si>
  <si>
    <t>On December 17, 2010, the Company entered into a real estate purchase agreement to acquire an operations and call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0 million 5-year term note with Cardinal Bank (“Cardinal Bank Term Note”) to fund a portion of the purchase price paid in connection with the asset purchase agreement with Avalon Global Solutions, Inc. (“AGS”) dated December 30, 2011. The term note bears interest at 4.5% with monthly principal and interest payments of approximately $74,694, and matures on December 30, 2016. The term note is secured under a corporate security agreement.</t>
  </si>
  <si>
    <t>On December 31, 2011, the Company entered into a $1.0 million subordinated 3-year term non-contingent note (“term note”) with AGS to fund a portion of the purchase price paid in connection with the asset purchase agreement with AGS dated December 30, 2011. The note matured on April 15, 2015. The Company paid the third and final installment of $343,333 (including accrued interest of $10,000) on April 15, 2015.</t>
  </si>
  <si>
    <t>On May 1, 2014, the Company entered into a $1.0 million subordinated 1-year term contingent unsecured loan note with SCL to fund a portion of the purchase price paid in connection with the Share Sale and Purchase Agreement with SHL dated May 1, 2014. The note matured on May 31, 2015. The Company paid the outstanding balance of $1,032,500 (including accrued interest of $32,500) on May 30, 2015.</t>
  </si>
  <si>
    <t>Line of Credit and Long Term Debt (Details Textual) - USD ($)</t>
  </si>
  <si>
    <t>Proceeds from Lines of Credit</t>
  </si>
  <si>
    <t>Principal Repayments Of Bank Line Of Credit</t>
  </si>
  <si>
    <t>Long-term Line of Credit</t>
  </si>
  <si>
    <t>Cardinal Bank Commercial Loan Agreement Facility [Member]</t>
  </si>
  <si>
    <t>Line Of Credit Facility, Maximum Borrowing Capacity</t>
  </si>
  <si>
    <t>Line of credit, borrowing capacity based on percentage of federal receivables</t>
  </si>
  <si>
    <t>90.00%</t>
  </si>
  <si>
    <t>Line of credit, borrowing capacity based on percentage of commercial receivables</t>
  </si>
  <si>
    <t>80.00%</t>
  </si>
  <si>
    <t>Minimum net worth contract requirement</t>
  </si>
  <si>
    <t>Current ratio</t>
  </si>
  <si>
    <t>1.1:1.0.</t>
  </si>
  <si>
    <t>Debt Instrument, Maturity Date</t>
  </si>
  <si>
    <t>Oct. 31,
		2015</t>
  </si>
  <si>
    <t>Cardinal Bank Commercial Loan Agreement Facility [Member] | Cardinal Bank Mortgage Dated December 17, 2010 [Member]</t>
  </si>
  <si>
    <t>Long-term Purchase Commitment, Amount</t>
  </si>
  <si>
    <t>Debt instrument, face amount</t>
  </si>
  <si>
    <t>Debt Instrument, Interest Rate, Stated Percentage</t>
  </si>
  <si>
    <t>6.00%</t>
  </si>
  <si>
    <t>Debt Instrument, Periodic Payment</t>
  </si>
  <si>
    <t>Dec. 17,
		2020</t>
  </si>
  <si>
    <t>Cardinal Bank Commercial Loan Agreement Facility [Member] | Cardinal Bank Term Note Dated December 31, 2011 [Member]</t>
  </si>
  <si>
    <t>Debt instrument, term</t>
  </si>
  <si>
    <t>5 years</t>
  </si>
  <si>
    <t>4.50%</t>
  </si>
  <si>
    <t>Dec. 30,
		2016</t>
  </si>
  <si>
    <t>Cardinal Bank Commercial Loan Agreement Facility [Member] | Non-contingent subordinated unsecured promissory note dated December 31, 2011 [Member]</t>
  </si>
  <si>
    <t>3 years</t>
  </si>
  <si>
    <t>Fair value of estimated annual principal payments in 2015</t>
  </si>
  <si>
    <t>Apr. 15,
		2015</t>
  </si>
  <si>
    <t>Interest Paid</t>
  </si>
  <si>
    <t>Cardinal Bank Commercial Loan Agreement Facility [Member] | contingent subordinated unsecured loan note payable dated May 1, 2014 [Member]</t>
  </si>
  <si>
    <t>1 year</t>
  </si>
  <si>
    <t>May 31,
		2015</t>
  </si>
  <si>
    <t>Repayments of Debt</t>
  </si>
  <si>
    <t>Income Taxes (Details Textual) $ in Millions</t>
  </si>
  <si>
    <t>Deferred Tax Assets, Gross, Current</t>
  </si>
  <si>
    <t>Deferred Tax Assets, Valuation Allowance</t>
  </si>
  <si>
    <t>Domestic Tax Authority [Member]</t>
  </si>
  <si>
    <t>Operating Loss Carryforwards</t>
  </si>
  <si>
    <t>State and Local Jurisdiction [Member]</t>
  </si>
  <si>
    <t>Stockholders' Equity (Details Textual) - USD ($)</t>
  </si>
  <si>
    <t>Stockholders' Equity [Line Items]</t>
  </si>
  <si>
    <t>Common Stock, Shares Authorized</t>
  </si>
  <si>
    <t>Common Stock, Par Or Stated Value Per Share</t>
  </si>
  <si>
    <t>Common Stock, Shares, Outstanding</t>
  </si>
  <si>
    <t>Proceeds from Stock Options Exercised</t>
  </si>
  <si>
    <t>Employee Stock Option [Member]</t>
  </si>
  <si>
    <t>Share-based Compensation Arrangement by Share-based Payment Award, Options, Exercises in Period</t>
  </si>
  <si>
    <t>Common Stock [Member]</t>
  </si>
  <si>
    <t>Stock Options and Award Programs (Details) - $ / shares</t>
  </si>
  <si>
    <t>Restricted Stock [Member]</t>
  </si>
  <si>
    <t>Share-based Compensation Arrangement by Share-based Payment Award [Line Items]</t>
  </si>
  <si>
    <t>Number of Shares, Non-vested Beginning Balance</t>
  </si>
  <si>
    <t>Number of Shares, Granted</t>
  </si>
  <si>
    <t>Number of Shares, Cancelled</t>
  </si>
  <si>
    <t>Number of Shares, Vested</t>
  </si>
  <si>
    <t>Number of shares, Non-vested Ending Balance</t>
  </si>
  <si>
    <t>Weighted Average Grant Date Fair Value per Share, Non-vested Beginning Balance</t>
  </si>
  <si>
    <t>Weighted Average Grant Date Fair Value per Share, Granted</t>
  </si>
  <si>
    <t>Weighted Average Exercise Price per Share, Cancelled</t>
  </si>
  <si>
    <t>Weighted Average Exercise Price per Share, Vested</t>
  </si>
  <si>
    <t>Weighted Average Grant Date Fair Value per Share, Non-vested Ending Balance</t>
  </si>
  <si>
    <t>Stock Options and Award Programs (Details 1) - $ / shares</t>
  </si>
  <si>
    <t>Number of Shares, outstanding and exercisable, Options outstanding, Beginning Balance</t>
  </si>
  <si>
    <t>Number of Shares, Exercised</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Weighted Average Exercise Price per Share, Granted</t>
  </si>
  <si>
    <t>Weighted Average Exercise Price per Share, Exercised</t>
  </si>
  <si>
    <t>Weighted Average Exercise Price per Share, outstanding and exercisable, Options outstanding, Ending Balance</t>
  </si>
  <si>
    <t>Number of Shares, Vested and Expected to Vest, Outstanding, Weighted Average Exercise Price, Ending Balance</t>
  </si>
  <si>
    <t>Weighted Average Exercise Price per Share, Options outstanding and exercisable, Ending Balance</t>
  </si>
  <si>
    <t>Stock Options and Award Programs (Details 2) - Jun. 30, 2015 - USD ($)</t>
  </si>
  <si>
    <t>Stock options outstanding, Weighted-average remaining contractual life (in years)</t>
  </si>
  <si>
    <t>3 years 9 months 18 days</t>
  </si>
  <si>
    <t>Stock options outstanding, Aggregate intrinsic value</t>
  </si>
  <si>
    <t>Stock options vested and expected to vest, Weighted-average remaining contractual life (in years)</t>
  </si>
  <si>
    <t>Stock options vested and expected to vest, Aggregate intrinsic value</t>
  </si>
  <si>
    <t>Stock options outstanding and exercisable, Weighted-average remaining contractual life (in years)</t>
  </si>
  <si>
    <t>3 years 6 months</t>
  </si>
  <si>
    <t>Stock options outstanding and exercisable, Aggregate intrinsic value</t>
  </si>
  <si>
    <t>Stock Options and Award Programs (Details Textual) - USD ($)</t>
  </si>
  <si>
    <t>1 Months Ended</t>
  </si>
  <si>
    <t>Nov. 18, 2010</t>
  </si>
  <si>
    <t>Allocated Share-Based Compensation Expense</t>
  </si>
  <si>
    <t>Share-based Compensation Arrangement by Share-based Payment Award, Options, Grants in Period, Gross</t>
  </si>
  <si>
    <t>Employee Service Share-based Compensation, Nonvested Awards, Compensation Not yet Recognized, Stock Options</t>
  </si>
  <si>
    <t>Employee Service Share-based Compensation, Nonvested Awards, Compensation Cost Not yet Recognized, Period for Recognition</t>
  </si>
  <si>
    <t>1 year 8 months 12 days</t>
  </si>
  <si>
    <t>Share-based Compensation Arrangement by Share-based Payment Award, Options, Exercises in Period, Intrinsic Value</t>
  </si>
  <si>
    <t>Share-based Compensation Arrangement by Share-based Payment Award, Options, Forfeitures and Expirations in Period</t>
  </si>
  <si>
    <t>Steve L. Komar [Member] | Restricted Stock [Member]</t>
  </si>
  <si>
    <t>2 years 4 months 24 days</t>
  </si>
  <si>
    <t>Accumulated Other Comprehensive Income (Loss) (AOCI) (Details) - USD ($)</t>
  </si>
  <si>
    <t>Accumulated Other Comprehensive Income (Loss) (AOCI), Balances begning of the period</t>
  </si>
  <si>
    <t>Net foreign currency translation (loss)</t>
  </si>
  <si>
    <t>Accumulated Other Comprehensive Income (Loss) (AOCI), Balances ending of the period</t>
  </si>
  <si>
    <t>Earnings Per Common Share (EPS) (Details) - USD ($)</t>
  </si>
  <si>
    <t>Basic EPS Computation:</t>
  </si>
  <si>
    <t>Weighted average number of common shares</t>
  </si>
  <si>
    <t>Basic EPS (in dollars per share)</t>
  </si>
  <si>
    <t>Diluted EPS Computation:</t>
  </si>
  <si>
    <t>Incremental shares from assumed conversions of stock options</t>
  </si>
  <si>
    <t>Adjusted weighted average number of common shares</t>
  </si>
  <si>
    <t>Diluted EPS (in dollars per share)</t>
  </si>
  <si>
    <t>Earnings Per Common Share (EPS) (Details Textual) - shares</t>
  </si>
  <si>
    <t>Antidilutive Securities Excluded from Computation of Earnings Per Share, Amount</t>
  </si>
  <si>
    <t>Details of Consolidated Revenue and Revenue by Geographic Region (Details) - USD ($)</t>
  </si>
  <si>
    <t>Segment Reporting Information [Line Items]</t>
  </si>
  <si>
    <t>Carrier Services [Member]</t>
  </si>
  <si>
    <t>Managed Services [Member]</t>
  </si>
  <si>
    <t>Details of Consolidated Revenue and Revenue by Geographic Region (Details 1) - USD ($)</t>
  </si>
  <si>
    <t>Revenue, Net</t>
  </si>
  <si>
    <t>North America [Member]</t>
  </si>
  <si>
    <t>Europe [Member]</t>
  </si>
  <si>
    <t>Middle East [Member]</t>
  </si>
  <si>
    <t>Commitments and Contingencies (Details Textual)</t>
  </si>
  <si>
    <t>Apr. 30, 2015USD ($)</t>
  </si>
  <si>
    <t>Steve L. Komar [Member]</t>
  </si>
  <si>
    <t>Officers' Compensation</t>
  </si>
  <si>
    <t>James T. McCubbin [Member]</t>
  </si>
  <si>
    <t>Jin H. Kang [Member]</t>
  </si>
</sst>
</file>

<file path=xl/styles.xml><?xml version="1.0" encoding="utf-8"?>
<styleSheet xmlns="http://schemas.openxmlformats.org/spreadsheetml/2006/main">
  <numFmts count="6">
    <numFmt formatCode="_(&quot;$ &quot;#,##0_);_(&quot;$ &quot;(#,##0)" numFmtId="165"/>
    <numFmt formatCode="_(&quot;$ &quot;#,##0.000_);_(&quot;$ &quot;(#,##0.000)" numFmtId="166"/>
    <numFmt formatCode="#,##0.0000_);(#,##0.0000)" numFmtId="167"/>
    <numFmt formatCode="#,##0.0_);(#,##0.0)" numFmtId="168"/>
    <numFmt formatCode="_(&quot;$ &quot;#,##0.0_);_(&quot;$ &quot;(#,##0.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34760</v>
      </c>
    </row>
    <row spans="1:3" r="11">
      <c t="s" s="4" r="A11">
        <v>17</v>
      </c>
      <c t="s" s="4" r="B11">
        <v>18</v>
      </c>
    </row>
    <row spans="1:3" r="12">
      <c t="s" s="4" r="A12">
        <v>19</v>
      </c>
      <c t="s" s="4" r="B12">
        <v>20</v>
      </c>
    </row>
    <row spans="1:3" r="13">
      <c t="s" s="4" r="A13">
        <v>21</v>
      </c>
      <c t="s" s="4" r="B13">
        <v>22</v>
      </c>
    </row>
    <row spans="1:3" r="14">
      <c t="s" s="4" r="A14">
        <v>23</v>
      </c>
      <c t="n" s="5" r="C14">
        <v>82520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3</v>
      </c>
      <c t="s" s="2" r="B1">
        <v>184</v>
      </c>
    </row>
    <row spans="1:2" r="2">
      <c t="s" s="2" r="B2">
        <v>25</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2</v>
      </c>
      <c t="s" s="2" r="B1">
        <v>1</v>
      </c>
    </row>
    <row spans="1:2" r="2">
      <c t="s" s="2" r="B2">
        <v>2</v>
      </c>
    </row>
    <row spans="1:2" r="3">
      <c t="s" s="3" r="A3">
        <v>185</v>
      </c>
    </row>
    <row spans="1:2" r="4">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687332</v>
      </c>
      <c t="n" s="7" r="C3">
        <v>13154699</v>
      </c>
    </row>
    <row spans="1:3" r="4">
      <c t="s" s="4" r="A4">
        <v>28</v>
      </c>
      <c t="n" s="5" r="B4">
        <v>12391141</v>
      </c>
      <c t="n" s="5" r="C4">
        <v>8543050</v>
      </c>
    </row>
    <row spans="1:3" r="5">
      <c t="s" s="4" r="A5">
        <v>29</v>
      </c>
      <c t="n" s="5" r="B5">
        <v>5340750</v>
      </c>
      <c t="n" s="5" r="C5">
        <v>5547416</v>
      </c>
    </row>
    <row spans="1:3" r="6">
      <c t="s" s="4" r="A6">
        <v>30</v>
      </c>
      <c t="n" s="5" r="B6">
        <v>22150</v>
      </c>
      <c t="n" s="5" r="C6">
        <v>37025</v>
      </c>
    </row>
    <row spans="1:3" r="7">
      <c t="s" s="4" r="A7">
        <v>31</v>
      </c>
      <c t="n" s="5" r="B7">
        <v>611967</v>
      </c>
      <c t="n" s="5" r="C7">
        <v>426736</v>
      </c>
    </row>
    <row spans="1:3" r="8">
      <c t="s" s="4" r="A8">
        <v>32</v>
      </c>
      <c t="n" s="5" r="B8">
        <v>0</v>
      </c>
      <c t="n" s="5" r="C8">
        <v>25984</v>
      </c>
    </row>
    <row spans="1:3" r="9">
      <c t="s" s="4" r="A9">
        <v>33</v>
      </c>
      <c t="n" s="5" r="B9">
        <v>13324</v>
      </c>
      <c t="n" s="5" r="C9">
        <v>18584</v>
      </c>
    </row>
    <row spans="1:3" r="10">
      <c t="s" s="4" r="A10">
        <v>34</v>
      </c>
      <c t="n" s="5" r="B10">
        <v>28066664</v>
      </c>
      <c t="n" s="5" r="C10">
        <v>27753494</v>
      </c>
    </row>
    <row spans="1:3" r="11">
      <c t="s" s="3" r="A11">
        <v>35</v>
      </c>
    </row>
    <row spans="1:3" r="12">
      <c t="s" s="4" r="A12">
        <v>36</v>
      </c>
      <c t="n" s="5" r="B12">
        <v>1550624</v>
      </c>
      <c t="n" s="5" r="C12">
        <v>1614182</v>
      </c>
    </row>
    <row spans="1:3" r="13">
      <c t="s" s="4" r="A13">
        <v>37</v>
      </c>
      <c t="n" s="5" r="B13">
        <v>5648576</v>
      </c>
      <c t="n" s="5" r="C13">
        <v>5992992</v>
      </c>
    </row>
    <row spans="1:3" r="14">
      <c t="s" s="4" r="A14">
        <v>38</v>
      </c>
      <c t="n" s="5" r="B14">
        <v>18555578</v>
      </c>
      <c t="n" s="5" r="C14">
        <v>18555578</v>
      </c>
    </row>
    <row spans="1:3" r="15">
      <c t="s" s="4" r="A15">
        <v>39</v>
      </c>
      <c t="n" s="5" r="B15">
        <v>139463</v>
      </c>
      <c t="n" s="5" r="C15">
        <v>161994</v>
      </c>
    </row>
    <row spans="1:3" r="16">
      <c t="s" s="4" r="A16">
        <v>40</v>
      </c>
      <c t="n" s="5" r="B16">
        <v>53960905</v>
      </c>
      <c t="n" s="5" r="C16">
        <v>54078240</v>
      </c>
    </row>
    <row spans="1:3" r="17">
      <c t="s" s="3" r="A17">
        <v>41</v>
      </c>
    </row>
    <row spans="1:3" r="18">
      <c t="s" s="4" r="A18">
        <v>42</v>
      </c>
      <c t="n" s="5" r="B18">
        <v>122527</v>
      </c>
      <c t="n" s="5" r="C18">
        <v>0</v>
      </c>
    </row>
    <row spans="1:3" r="19">
      <c t="s" s="4" r="A19">
        <v>43</v>
      </c>
      <c t="n" s="5" r="B19">
        <v>37423</v>
      </c>
      <c t="n" s="5" r="C19">
        <v>137025</v>
      </c>
    </row>
    <row spans="1:3" r="20">
      <c t="s" s="4" r="A20">
        <v>44</v>
      </c>
      <c t="n" s="5" r="B20">
        <v>8659862</v>
      </c>
      <c t="n" s="5" r="C20">
        <v>6165477</v>
      </c>
    </row>
    <row spans="1:3" r="21">
      <c t="s" s="4" r="A21">
        <v>45</v>
      </c>
      <c t="n" s="5" r="B21">
        <v>5944560</v>
      </c>
      <c t="n" s="5" r="C21">
        <v>5980110</v>
      </c>
    </row>
    <row spans="1:3" r="22">
      <c t="s" s="4" r="A22">
        <v>46</v>
      </c>
      <c t="n" s="5" r="B22">
        <v>1768374</v>
      </c>
      <c t="n" s="5" r="C22">
        <v>710275</v>
      </c>
    </row>
    <row spans="1:3" r="23">
      <c t="s" s="4" r="A23">
        <v>47</v>
      </c>
      <c t="n" s="5" r="B23">
        <v>39408</v>
      </c>
      <c t="n" s="5" r="C23">
        <v>12574</v>
      </c>
    </row>
    <row spans="1:3" r="24">
      <c t="s" s="4" r="A24">
        <v>48</v>
      </c>
      <c t="n" s="5" r="B24">
        <v>869296</v>
      </c>
      <c t="n" s="5" r="C24">
        <v>2184016</v>
      </c>
    </row>
    <row spans="1:3" r="25">
      <c t="s" s="4" r="A25">
        <v>49</v>
      </c>
      <c t="n" s="5" r="B25">
        <v>0</v>
      </c>
      <c t="n" s="5" r="C25">
        <v>9274</v>
      </c>
    </row>
    <row spans="1:3" r="26">
      <c t="s" s="4" r="A26">
        <v>50</v>
      </c>
      <c t="n" s="5" r="B26">
        <v>33269</v>
      </c>
      <c t="n" s="5" r="C26">
        <v>76597</v>
      </c>
    </row>
    <row spans="1:3" r="27">
      <c t="s" s="4" r="A27">
        <v>51</v>
      </c>
      <c t="n" s="5" r="B27">
        <v>17474719</v>
      </c>
      <c t="n" s="5" r="C27">
        <v>15275348</v>
      </c>
    </row>
    <row spans="1:3" r="28">
      <c t="s" s="3" r="A28">
        <v>52</v>
      </c>
    </row>
    <row spans="1:3" r="29">
      <c t="s" s="4" r="A29">
        <v>53</v>
      </c>
      <c t="n" s="5" r="B29">
        <v>887444</v>
      </c>
      <c t="n" s="5" r="C29">
        <v>1327800</v>
      </c>
    </row>
    <row spans="1:3" r="30">
      <c t="s" s="4" r="A30">
        <v>54</v>
      </c>
      <c t="n" s="5" r="B30">
        <v>47444</v>
      </c>
      <c t="n" s="5" r="C30">
        <v>36669</v>
      </c>
    </row>
    <row spans="1:3" r="31">
      <c t="s" s="4" r="A31">
        <v>55</v>
      </c>
      <c t="n" s="5" r="B31">
        <v>155222</v>
      </c>
      <c t="n" s="5" r="C31">
        <v>152815</v>
      </c>
    </row>
    <row spans="1:3" r="32">
      <c t="s" s="4" r="A32">
        <v>46</v>
      </c>
      <c t="n" s="5" r="B32">
        <v>42449</v>
      </c>
      <c t="n" s="5" r="C32">
        <v>56977</v>
      </c>
    </row>
    <row spans="1:3" r="33">
      <c t="s" s="4" r="A33">
        <v>33</v>
      </c>
      <c t="n" s="5" r="B33">
        <v>447811</v>
      </c>
      <c t="n" s="5" r="C33">
        <v>447811</v>
      </c>
    </row>
    <row spans="1:3" r="34">
      <c t="s" s="4" r="A34">
        <v>56</v>
      </c>
      <c t="n" s="5" r="B34">
        <v>1964</v>
      </c>
      <c t="n" s="5" r="C34">
        <v>1964</v>
      </c>
    </row>
    <row spans="1:3" r="35">
      <c t="s" s="4" r="A35">
        <v>57</v>
      </c>
      <c t="n" s="5" r="B35">
        <v>19057053</v>
      </c>
      <c t="n" s="5" r="C35">
        <v>17299384</v>
      </c>
    </row>
    <row spans="1:3" r="36">
      <c t="s" s="3" r="A36">
        <v>58</v>
      </c>
    </row>
    <row spans="1:3" r="37">
      <c t="s" s="4" r="A37">
        <v>59</v>
      </c>
      <c t="n" s="5" r="B37">
        <v>0</v>
      </c>
      <c t="n" s="5" r="C37">
        <v>0</v>
      </c>
    </row>
    <row spans="1:3" r="38">
      <c t="s" s="4" r="A38">
        <v>60</v>
      </c>
      <c t="n" s="5" r="B38">
        <v>82482</v>
      </c>
      <c t="n" s="5" r="C38">
        <v>81657</v>
      </c>
    </row>
    <row spans="1:3" r="39">
      <c t="s" s="4" r="A39">
        <v>61</v>
      </c>
      <c t="n" s="5" r="B39">
        <v>93449495</v>
      </c>
      <c t="n" s="5" r="C39">
        <v>92661000</v>
      </c>
    </row>
    <row spans="1:3" r="40">
      <c t="s" s="4" r="A40">
        <v>62</v>
      </c>
      <c t="n" s="5" r="B40">
        <v>-244452</v>
      </c>
      <c t="n" s="5" r="C40">
        <v>-147515</v>
      </c>
    </row>
    <row spans="1:3" r="41">
      <c t="s" s="4" r="A41">
        <v>63</v>
      </c>
      <c t="n" s="5" r="B41">
        <v>-58383673</v>
      </c>
      <c t="n" s="5" r="C41">
        <v>-55816286</v>
      </c>
    </row>
    <row spans="1:3" r="42">
      <c t="s" s="4" r="A42">
        <v>64</v>
      </c>
      <c t="n" s="5" r="B42">
        <v>34903852</v>
      </c>
      <c t="n" s="5" r="C42">
        <v>36778856</v>
      </c>
    </row>
    <row spans="1:3" r="43">
      <c t="s" s="4" r="A43">
        <v>65</v>
      </c>
      <c t="n" s="7" r="B43">
        <v>53960905</v>
      </c>
      <c t="n" s="7" r="C43">
        <v>540782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207</v>
      </c>
      <c t="s" s="2" r="B1">
        <v>1</v>
      </c>
    </row>
    <row spans="1:2" r="2">
      <c t="s" s="2" r="B2">
        <v>2</v>
      </c>
    </row>
    <row spans="1:2" r="3">
      <c t="s" s="3" r="A3">
        <v>152</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220</v>
      </c>
      <c t="s" s="4" r="B10">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2</v>
      </c>
      <c t="s" s="2" r="B1">
        <v>1</v>
      </c>
    </row>
    <row spans="1:2" r="2">
      <c t="s" s="2" r="B2">
        <v>2</v>
      </c>
    </row>
    <row spans="1:2" r="3">
      <c t="s" s="3" r="A3">
        <v>156</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4</v>
      </c>
    </row>
    <row spans="1:2" r="4">
      <c t="s" s="4" r="A4">
        <v>226</v>
      </c>
      <c t="s" s="4" r="B4">
        <v>227</v>
      </c>
    </row>
    <row spans="1:2" r="5">
      <c t="s" s="4" r="A5">
        <v>228</v>
      </c>
      <c t="s" s="4" r="B5">
        <v>229</v>
      </c>
    </row>
    <row spans="1:2" r="6">
      <c t="s" s="4" r="A6">
        <v>230</v>
      </c>
      <c t="s" s="4" r="B6">
        <v>231</v>
      </c>
    </row>
    <row spans="1:2" r="7">
      <c t="s" s="4" r="A7">
        <v>232</v>
      </c>
      <c t="s" s="4" r="B7">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4</v>
      </c>
      <c t="s" s="2" r="B1">
        <v>1</v>
      </c>
    </row>
    <row spans="1:2" r="2">
      <c t="s" s="2" r="B2">
        <v>2</v>
      </c>
    </row>
    <row spans="1:2" r="3">
      <c t="s" s="3" r="A3">
        <v>168</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7</v>
      </c>
      <c t="s" s="2" r="B1">
        <v>1</v>
      </c>
    </row>
    <row spans="1:2" r="2">
      <c t="s" s="2" r="B2">
        <v>2</v>
      </c>
    </row>
    <row spans="1:2" r="3">
      <c t="s" s="3" r="A3">
        <v>176</v>
      </c>
    </row>
    <row spans="1:2" r="4">
      <c t="s" s="4" r="A4">
        <v>238</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89</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185</v>
      </c>
    </row>
    <row spans="1:2" r="4">
      <c t="s" s="4" r="A4">
        <v>248</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6</v>
      </c>
      <c t="s" s="2" r="B1">
        <v>2</v>
      </c>
      <c t="s" s="2" r="C1">
        <v>25</v>
      </c>
    </row>
    <row spans="1:3" r="2">
      <c t="s" s="4" r="A2">
        <v>67</v>
      </c>
      <c t="n" s="7" r="B2">
        <v>73636</v>
      </c>
      <c t="n" s="7" r="C2">
        <v>88719</v>
      </c>
    </row>
    <row spans="1:3" r="3">
      <c t="s" s="4" r="A3">
        <v>68</v>
      </c>
      <c t="n" s="8" r="B3">
        <v>0.001</v>
      </c>
      <c t="n" s="8" r="C3">
        <v>0.001</v>
      </c>
    </row>
    <row spans="1:3" r="4">
      <c t="s" s="4" r="A4">
        <v>69</v>
      </c>
      <c t="n" s="5" r="B4">
        <v>10000000</v>
      </c>
      <c t="n" s="5" r="C4">
        <v>10000000</v>
      </c>
    </row>
    <row spans="1:3" r="5">
      <c t="s" s="4" r="A5">
        <v>70</v>
      </c>
      <c t="n" s="5" r="B5">
        <v>2045714</v>
      </c>
      <c t="n" s="5" r="C5">
        <v>2045714</v>
      </c>
    </row>
    <row spans="1:3" r="6">
      <c t="s" s="4" r="A6">
        <v>71</v>
      </c>
      <c t="n" s="5" r="B6">
        <v>0</v>
      </c>
      <c t="n" s="5" r="C6">
        <v>0</v>
      </c>
    </row>
    <row spans="1:3" r="7">
      <c t="s" s="4" r="A7">
        <v>72</v>
      </c>
      <c t="n" s="8" r="B7">
        <v>0.001</v>
      </c>
      <c t="n" s="8" r="C7">
        <v>0.001</v>
      </c>
    </row>
    <row spans="1:3" r="8">
      <c t="s" s="4" r="A8">
        <v>73</v>
      </c>
      <c t="n" s="5" r="B8">
        <v>110000000</v>
      </c>
      <c t="n" s="5" r="C8">
        <v>110000000</v>
      </c>
    </row>
    <row spans="1:3" r="9">
      <c t="s" s="4" r="A9">
        <v>74</v>
      </c>
      <c t="n" s="5" r="B9">
        <v>82481792</v>
      </c>
      <c t="n" s="5" r="C9">
        <v>81656763</v>
      </c>
    </row>
    <row spans="1:3" r="10">
      <c t="s" s="4" r="A10">
        <v>75</v>
      </c>
      <c t="n" s="5" r="B10">
        <v>82481792</v>
      </c>
      <c t="n" s="5" r="C10">
        <v>81656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0</v>
      </c>
      <c t="s" s="2" r="B1">
        <v>1</v>
      </c>
    </row>
    <row spans="1:2" r="2">
      <c t="s" s="2" r="B2">
        <v>2</v>
      </c>
    </row>
    <row spans="1:2" r="3">
      <c t="s" s="3" r="A3">
        <v>196</v>
      </c>
    </row>
    <row spans="1:2" r="4">
      <c t="s" s="4" r="A4">
        <v>251</v>
      </c>
      <c t="s" s="4"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53</v>
      </c>
      <c t="s" s="2" r="B1">
        <v>1</v>
      </c>
    </row>
    <row spans="1:2" r="2">
      <c t="s" s="2" r="B2">
        <v>2</v>
      </c>
    </row>
    <row spans="1:2" r="3">
      <c t="s" s="3" r="A3">
        <v>200</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13"/>
  </cols>
  <sheetData>
    <row spans="1:5" r="1">
      <c t="s" s="1" r="A1">
        <v>258</v>
      </c>
      <c t="s" s="2" r="C1">
        <v>259</v>
      </c>
      <c t="s" s="2" r="E1">
        <v>259</v>
      </c>
    </row>
    <row spans="1:5" r="2">
      <c t="s" s="3" r="A2">
        <v>260</v>
      </c>
    </row>
    <row spans="1:5" r="3">
      <c t="s" s="4" r="A3">
        <v>261</v>
      </c>
      <c t="s" s="4" r="B3">
        <v>262</v>
      </c>
      <c t="n" s="7" r="C3">
        <v>12871000</v>
      </c>
      <c t="n" s="7" r="E3">
        <v>23930000</v>
      </c>
    </row>
    <row spans="1:5" r="4">
      <c t="s" s="4" r="A4">
        <v>263</v>
      </c>
      <c t="s" s="4" r="B4">
        <v>262</v>
      </c>
      <c t="n" s="7" r="C4">
        <v>-943000</v>
      </c>
      <c t="s" s="4" r="D4">
        <v>264</v>
      </c>
      <c t="n" s="7" r="E4">
        <v>-1741000</v>
      </c>
    </row>
    <row spans="1:5" r="5">
      <c t="s" s="4" r="A5">
        <v>265</v>
      </c>
      <c t="s" s="4" r="B5">
        <v>262</v>
      </c>
      <c t="n" s="8" r="C5">
        <v>-0.013</v>
      </c>
      <c t="n" s="8" r="E5">
        <v>-0.025</v>
      </c>
    </row>
    <row spans="1:5" r="6">
      <c t="s" s="4" r="A6">
        <v>266</v>
      </c>
      <c t="s" s="4" r="B6">
        <v>262</v>
      </c>
      <c t="n" s="8" r="C6">
        <v>-0.013</v>
      </c>
      <c t="n" s="8" r="E6">
        <v>-0.025</v>
      </c>
    </row>
    <row spans="1:5" r="7">
      <c t="n" r="A7"/>
    </row>
    <row spans="1:5" r="8">
      <c t="s" s="4" r="A8">
        <v>262</v>
      </c>
      <c t="s" s="4" r="B8">
        <v>267</v>
      </c>
    </row>
    <row spans="1:5" r="9">
      <c t="s" s="4" r="A9">
        <v>264</v>
      </c>
      <c t="s" s="4" r="B9">
        <v>268</v>
      </c>
    </row>
  </sheetData>
  <mergeCells count="5">
    <mergeCell ref="A1:B1"/>
    <mergeCell ref="C1:D1"/>
    <mergeCell ref="A7:D7"/>
    <mergeCell ref="B8:D8"/>
    <mergeCell ref="B9:D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s>
  <sheetData>
    <row spans="1:6" r="1">
      <c t="s" s="1" r="A1">
        <v>269</v>
      </c>
      <c t="s" s="2" r="B1">
        <v>270</v>
      </c>
      <c t="s" s="2" r="C1">
        <v>271</v>
      </c>
      <c t="s" s="2" r="D1">
        <v>272</v>
      </c>
      <c t="s" s="2" r="E1">
        <v>271</v>
      </c>
      <c t="s" s="2" r="F1">
        <v>272</v>
      </c>
    </row>
    <row spans="1:6" r="2">
      <c t="s" s="3" r="A2">
        <v>273</v>
      </c>
    </row>
    <row spans="1:6" r="3">
      <c t="s" s="4" r="A3">
        <v>274</v>
      </c>
      <c t="n" s="7" r="C3">
        <v>-36145</v>
      </c>
      <c t="n" s="7" r="D3">
        <v>-46332</v>
      </c>
      <c t="n" s="7" r="E3">
        <v>-80385</v>
      </c>
      <c t="n" s="7" r="F3">
        <v>-92558</v>
      </c>
    </row>
    <row spans="1:6" r="4">
      <c t="s" s="4" r="A4">
        <v>275</v>
      </c>
    </row>
    <row spans="1:6" r="5">
      <c t="s" s="3" r="A5">
        <v>273</v>
      </c>
    </row>
    <row spans="1:6" r="6">
      <c t="s" s="4" r="A6">
        <v>276</v>
      </c>
      <c t="n" s="7" r="B6">
        <v>5000000</v>
      </c>
    </row>
    <row spans="1:6" r="7">
      <c t="s" s="4" r="A7">
        <v>277</v>
      </c>
      <c t="n" s="5" r="B7">
        <v>1000000</v>
      </c>
    </row>
    <row spans="1:6" r="8">
      <c t="s" s="4" r="A8">
        <v>274</v>
      </c>
      <c t="n" s="7" r="D8">
        <v>7500</v>
      </c>
      <c t="n" s="7" r="F8">
        <v>15000</v>
      </c>
    </row>
    <row spans="1:6" r="9">
      <c t="s" s="4" r="A9">
        <v>278</v>
      </c>
      <c t="n" s="9" r="D9">
        <v>1.3715</v>
      </c>
      <c t="n" s="9" r="F9">
        <v>1.3709</v>
      </c>
    </row>
    <row spans="1:6" r="10">
      <c t="s" s="4" r="A10">
        <v>279</v>
      </c>
      <c t="n" s="7" r="B10">
        <v>6000000</v>
      </c>
    </row>
    <row spans="1:6" r="11">
      <c t="s" s="4" r="A11">
        <v>280</v>
      </c>
      <c t="n" s="7" r="D11">
        <v>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81</v>
      </c>
      <c t="s" s="2" r="B1">
        <v>2</v>
      </c>
      <c t="s" s="2" r="C1">
        <v>25</v>
      </c>
    </row>
    <row spans="1:3" r="2">
      <c t="s" s="3" r="A2">
        <v>282</v>
      </c>
    </row>
    <row spans="1:3" r="3">
      <c t="s" s="4" r="A3">
        <v>283</v>
      </c>
      <c t="n" s="7" r="B3">
        <v>12464777</v>
      </c>
      <c t="n" s="7" r="C3">
        <v>8631769</v>
      </c>
    </row>
    <row spans="1:3" r="4">
      <c t="s" s="4" r="A4">
        <v>284</v>
      </c>
      <c t="n" s="5" r="B4">
        <v>-73636</v>
      </c>
      <c t="n" s="5" r="C4">
        <v>-88719</v>
      </c>
    </row>
    <row spans="1:3" r="5">
      <c t="s" s="4" r="A5">
        <v>285</v>
      </c>
      <c t="n" s="5" r="B5">
        <v>12391141</v>
      </c>
      <c t="n" s="5" r="C5">
        <v>8543050</v>
      </c>
    </row>
    <row spans="1:3" r="6">
      <c t="s" s="4" r="A6">
        <v>286</v>
      </c>
    </row>
    <row spans="1:3" r="7">
      <c t="s" s="3" r="A7">
        <v>282</v>
      </c>
    </row>
    <row spans="1:3" r="8">
      <c t="s" s="4" r="A8">
        <v>283</v>
      </c>
      <c t="n" s="5" r="B8">
        <v>4194522</v>
      </c>
      <c t="n" s="5" r="C8">
        <v>5328988</v>
      </c>
    </row>
    <row spans="1:3" r="9">
      <c t="s" s="4" r="A9">
        <v>287</v>
      </c>
    </row>
    <row spans="1:3" r="10">
      <c t="s" s="3" r="A10">
        <v>282</v>
      </c>
    </row>
    <row spans="1:3" r="11">
      <c t="s" s="4" r="A11">
        <v>283</v>
      </c>
      <c t="n" s="7" r="B11">
        <v>8270255</v>
      </c>
      <c t="n" s="7" r="C11">
        <v>33027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88</v>
      </c>
      <c t="s" s="2" r="B1">
        <v>2</v>
      </c>
      <c t="s" s="2" r="C1">
        <v>25</v>
      </c>
    </row>
    <row spans="1:3" r="2">
      <c t="s" s="3" r="A2">
        <v>282</v>
      </c>
    </row>
    <row spans="1:3" r="3">
      <c t="s" s="4" r="A3">
        <v>29</v>
      </c>
      <c t="n" s="7" r="B3">
        <v>5340750</v>
      </c>
      <c t="n" s="7" r="C3">
        <v>5547416</v>
      </c>
    </row>
    <row spans="1:3" r="4">
      <c t="s" s="4" r="A4">
        <v>286</v>
      </c>
    </row>
    <row spans="1:3" r="5">
      <c t="s" s="3" r="A5">
        <v>282</v>
      </c>
    </row>
    <row spans="1:3" r="6">
      <c t="s" s="4" r="A6">
        <v>29</v>
      </c>
      <c t="n" s="5" r="B6">
        <v>764486</v>
      </c>
      <c t="n" s="5" r="C6">
        <v>550590</v>
      </c>
    </row>
    <row spans="1:3" r="7">
      <c t="s" s="4" r="A7">
        <v>287</v>
      </c>
    </row>
    <row spans="1:3" r="8">
      <c t="s" s="3" r="A8">
        <v>282</v>
      </c>
    </row>
    <row spans="1:3" r="9">
      <c t="s" s="4" r="A9">
        <v>29</v>
      </c>
      <c t="n" s="7" r="B9">
        <v>4576264</v>
      </c>
      <c t="n" s="7" r="C9">
        <v>49968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89</v>
      </c>
      <c t="s" s="2" r="B1">
        <v>77</v>
      </c>
      <c t="s" s="2" r="D1">
        <v>1</v>
      </c>
      <c t="s" s="2" r="F1">
        <v>184</v>
      </c>
    </row>
    <row spans="1:6" r="2">
      <c t="s" s="2" r="B2">
        <v>2</v>
      </c>
      <c t="s" s="2" r="C2">
        <v>78</v>
      </c>
      <c t="s" s="2" r="D2">
        <v>2</v>
      </c>
      <c t="s" s="2" r="E2">
        <v>78</v>
      </c>
      <c t="s" s="2" r="F2">
        <v>25</v>
      </c>
    </row>
    <row spans="1:6" r="3">
      <c t="s" s="4" r="A3">
        <v>290</v>
      </c>
    </row>
    <row spans="1:6" r="4">
      <c t="s" s="3" r="A4">
        <v>291</v>
      </c>
    </row>
    <row spans="1:6" r="5">
      <c t="s" s="4" r="A5">
        <v>292</v>
      </c>
      <c t="s" s="4" r="D5">
        <v>293</v>
      </c>
      <c t="s" s="4" r="F5">
        <v>294</v>
      </c>
    </row>
    <row spans="1:6" r="6">
      <c t="s" s="4" r="A6">
        <v>295</v>
      </c>
    </row>
    <row spans="1:6" r="7">
      <c t="s" s="3" r="A7">
        <v>291</v>
      </c>
    </row>
    <row spans="1:6" r="8">
      <c t="s" s="4" r="A8">
        <v>292</v>
      </c>
      <c t="s" s="4" r="D8">
        <v>296</v>
      </c>
      <c t="s" s="4" r="F8">
        <v>297</v>
      </c>
    </row>
    <row spans="1:6" r="9">
      <c t="s" s="4" r="A9">
        <v>298</v>
      </c>
    </row>
    <row spans="1:6" r="10">
      <c t="s" s="3" r="A10">
        <v>291</v>
      </c>
    </row>
    <row spans="1:6" r="11">
      <c t="s" s="4" r="A11">
        <v>292</v>
      </c>
      <c t="s" s="4" r="B11">
        <v>299</v>
      </c>
      <c t="s" s="4" r="C11">
        <v>300</v>
      </c>
      <c t="s" s="4" r="D11">
        <v>301</v>
      </c>
      <c t="s" s="4" r="E11">
        <v>3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03</v>
      </c>
      <c t="s" s="2" r="B1">
        <v>2</v>
      </c>
      <c t="s" s="2" r="C1">
        <v>25</v>
      </c>
    </row>
    <row spans="1:3" r="2">
      <c t="s" s="3" r="A2">
        <v>304</v>
      </c>
    </row>
    <row spans="1:3" r="3">
      <c t="s" s="4" r="A3">
        <v>305</v>
      </c>
      <c t="n" s="7" r="B3">
        <v>4750048</v>
      </c>
      <c t="n" s="7" r="C3">
        <v>4639810</v>
      </c>
    </row>
    <row spans="1:3" r="4">
      <c t="s" s="4" r="A4">
        <v>306</v>
      </c>
      <c t="n" s="5" r="B4">
        <v>-3199424</v>
      </c>
      <c t="n" s="5" r="C4">
        <v>-3025628</v>
      </c>
    </row>
    <row spans="1:3" r="5">
      <c t="s" s="4" r="A5">
        <v>36</v>
      </c>
      <c t="n" s="5" r="B5">
        <v>1550624</v>
      </c>
      <c t="n" s="5" r="C5">
        <v>1614182</v>
      </c>
    </row>
    <row spans="1:3" r="6">
      <c t="s" s="4" r="A6">
        <v>307</v>
      </c>
    </row>
    <row spans="1:3" r="7">
      <c t="s" s="3" r="A7">
        <v>304</v>
      </c>
    </row>
    <row spans="1:3" r="8">
      <c t="s" s="4" r="A8">
        <v>305</v>
      </c>
      <c t="n" s="5" r="B8">
        <v>677054</v>
      </c>
      <c t="n" s="5" r="C8">
        <v>677054</v>
      </c>
    </row>
    <row spans="1:3" r="9">
      <c t="s" s="4" r="A9">
        <v>308</v>
      </c>
    </row>
    <row spans="1:3" r="10">
      <c t="s" s="3" r="A10">
        <v>304</v>
      </c>
    </row>
    <row spans="1:3" r="11">
      <c t="s" s="4" r="A11">
        <v>305</v>
      </c>
      <c t="n" s="5" r="B11">
        <v>2942157</v>
      </c>
      <c t="n" s="5" r="C11">
        <v>2824340</v>
      </c>
    </row>
    <row spans="1:3" r="12">
      <c t="s" s="4" r="A12">
        <v>309</v>
      </c>
    </row>
    <row spans="1:3" r="13">
      <c t="s" s="3" r="A13">
        <v>304</v>
      </c>
    </row>
    <row spans="1:3" r="14">
      <c t="s" s="4" r="A14">
        <v>305</v>
      </c>
      <c t="n" s="5" r="B14">
        <v>297886</v>
      </c>
      <c t="n" s="5" r="C14">
        <v>295485</v>
      </c>
    </row>
    <row spans="1:3" r="15">
      <c t="s" s="4" r="A15">
        <v>310</v>
      </c>
    </row>
    <row spans="1:3" r="16">
      <c t="s" s="3" r="A16">
        <v>304</v>
      </c>
    </row>
    <row spans="1:3" r="17">
      <c t="s" s="4" r="A17">
        <v>305</v>
      </c>
      <c t="n" s="5" r="B17">
        <v>547929</v>
      </c>
      <c t="n" s="5" r="C17">
        <v>547087</v>
      </c>
    </row>
    <row spans="1:3" r="18">
      <c t="s" s="4" r="A18">
        <v>311</v>
      </c>
    </row>
    <row spans="1:3" r="19">
      <c t="s" s="3" r="A19">
        <v>304</v>
      </c>
    </row>
    <row spans="1:3" r="20">
      <c t="s" s="4" r="A20">
        <v>305</v>
      </c>
      <c t="n" s="7" r="B20">
        <v>285022</v>
      </c>
      <c t="n" s="7" r="C20">
        <v>2958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12</v>
      </c>
      <c t="s" s="2" r="B1">
        <v>77</v>
      </c>
      <c t="s" s="2" r="D1">
        <v>1</v>
      </c>
      <c t="s" s="2" r="F1">
        <v>184</v>
      </c>
    </row>
    <row spans="1:6" r="2">
      <c t="s" s="2" r="B2">
        <v>2</v>
      </c>
      <c t="s" s="2" r="C2">
        <v>78</v>
      </c>
      <c t="s" s="2" r="D2">
        <v>2</v>
      </c>
      <c t="s" s="2" r="E2">
        <v>78</v>
      </c>
      <c t="s" s="2" r="F2">
        <v>25</v>
      </c>
    </row>
    <row spans="1:6" r="3">
      <c t="s" s="3" r="A3">
        <v>304</v>
      </c>
    </row>
    <row spans="1:6" r="4">
      <c t="s" s="4" r="A4">
        <v>114</v>
      </c>
      <c t="n" s="7" r="B4">
        <v>117800</v>
      </c>
      <c t="n" s="7" r="C4">
        <v>125000</v>
      </c>
      <c t="n" s="7" r="D4">
        <v>243186</v>
      </c>
      <c t="n" s="7" r="E4">
        <v>224128</v>
      </c>
    </row>
    <row spans="1:6" r="5">
      <c t="s" s="4" r="A5">
        <v>313</v>
      </c>
    </row>
    <row spans="1:6" r="6">
      <c t="s" s="3" r="A6">
        <v>304</v>
      </c>
    </row>
    <row spans="1:6" r="7">
      <c t="s" s="4" r="A7">
        <v>114</v>
      </c>
      <c t="n" s="5" r="B7">
        <v>3900</v>
      </c>
      <c t="n" s="5" r="C7">
        <v>18000</v>
      </c>
      <c t="n" s="5" r="D7">
        <v>17700</v>
      </c>
      <c t="n" s="5" r="E7">
        <v>32700</v>
      </c>
    </row>
    <row spans="1:6" r="8">
      <c t="s" s="4" r="A8">
        <v>314</v>
      </c>
      <c t="n" s="5" r="B8">
        <v>529200</v>
      </c>
      <c t="n" s="5" r="D8">
        <v>529200</v>
      </c>
      <c t="n" s="7" r="F8">
        <v>536100</v>
      </c>
    </row>
    <row spans="1:6" r="9">
      <c t="s" s="4" r="A9">
        <v>315</v>
      </c>
      <c t="n" s="5" r="B9">
        <v>33600</v>
      </c>
      <c t="n" s="5" r="D9">
        <v>33600</v>
      </c>
      <c t="n" s="5" r="F9">
        <v>55800</v>
      </c>
    </row>
    <row spans="1:6" r="10">
      <c t="s" s="4" r="A10">
        <v>316</v>
      </c>
      <c t="n" s="5" r="B10">
        <v>495600</v>
      </c>
      <c t="n" s="5" r="D10">
        <v>495600</v>
      </c>
      <c t="n" s="5" r="F10">
        <v>481000</v>
      </c>
    </row>
    <row spans="1:6" r="11">
      <c t="s" s="4" r="A11">
        <v>317</v>
      </c>
      <c t="n" s="5" r="D11">
        <v>6900</v>
      </c>
      <c t="n" s="5" r="F11">
        <v>11900</v>
      </c>
    </row>
    <row spans="1:6" r="12">
      <c t="s" s="4" r="A12">
        <v>318</v>
      </c>
      <c t="n" s="7" r="B12">
        <v>1300</v>
      </c>
      <c t="n" s="7" r="C12">
        <v>1300</v>
      </c>
      <c t="n" s="7" r="D12">
        <v>2400</v>
      </c>
      <c t="n" s="7" r="E12">
        <v>2400</v>
      </c>
      <c t="n" s="7" r="F12">
        <v>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25"/>
    <col customWidth="1" max="5" min="5" width="14"/>
    <col customWidth="1" max="6" min="6" width="14"/>
  </cols>
  <sheetData>
    <row spans="1:6" r="1">
      <c t="s" s="1" r="A1">
        <v>319</v>
      </c>
      <c t="s" s="2" r="B1">
        <v>77</v>
      </c>
      <c t="s" s="2" r="D1">
        <v>1</v>
      </c>
    </row>
    <row spans="1:6" r="2">
      <c t="s" s="2" r="B2">
        <v>2</v>
      </c>
      <c t="s" s="2" r="C2">
        <v>78</v>
      </c>
      <c t="s" s="2" r="D2">
        <v>2</v>
      </c>
      <c t="s" s="2" r="E2">
        <v>78</v>
      </c>
      <c t="s" s="2" r="F2">
        <v>25</v>
      </c>
    </row>
    <row spans="1:6" r="3">
      <c t="s" s="3" r="A3">
        <v>320</v>
      </c>
    </row>
    <row spans="1:6" r="4">
      <c t="s" s="4" r="A4">
        <v>321</v>
      </c>
      <c t="n" s="7" r="B4">
        <v>262500</v>
      </c>
      <c t="n" s="7" r="C4">
        <v>353000</v>
      </c>
      <c t="n" s="7" r="D4">
        <v>530770</v>
      </c>
      <c t="n" s="7" r="E4">
        <v>655441</v>
      </c>
    </row>
    <row spans="1:6" r="5">
      <c t="s" s="4" r="A5">
        <v>322</v>
      </c>
      <c t="s" s="4" r="D5">
        <v>323</v>
      </c>
    </row>
    <row spans="1:6" r="6">
      <c t="s" s="4" r="A6">
        <v>38</v>
      </c>
      <c t="n" s="5" r="B6">
        <v>18555578</v>
      </c>
      <c t="n" s="7" r="D6">
        <v>18555578</v>
      </c>
      <c t="n" s="7" r="F6">
        <v>18555578</v>
      </c>
    </row>
    <row spans="1:6" r="7">
      <c t="s" s="4" r="A7">
        <v>324</v>
      </c>
      <c t="n" s="7" r="B7">
        <v>186400</v>
      </c>
      <c t="n" s="7" r="C7">
        <v>138800</v>
      </c>
      <c t="n" s="7" r="D7">
        <v>186400</v>
      </c>
      <c t="n" s="7" r="E7">
        <v>138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4" r="A3">
        <v>79</v>
      </c>
      <c t="n" s="7" r="B3">
        <v>17432745</v>
      </c>
      <c t="n" s="7" r="C3">
        <v>12394021</v>
      </c>
      <c t="n" s="7" r="D3">
        <v>35128313</v>
      </c>
      <c t="n" s="7" r="E3">
        <v>21996800</v>
      </c>
    </row>
    <row spans="1:5" r="4">
      <c t="s" s="4" r="A4">
        <v>80</v>
      </c>
      <c t="n" s="5" r="B4">
        <v>14126516</v>
      </c>
      <c t="n" s="5" r="C4">
        <v>8780226</v>
      </c>
      <c t="n" s="5" r="D4">
        <v>28252116</v>
      </c>
      <c t="n" s="5" r="E4">
        <v>15915767</v>
      </c>
    </row>
    <row spans="1:5" r="5">
      <c t="s" s="4" r="A5">
        <v>81</v>
      </c>
      <c t="n" s="5" r="B5">
        <v>3306229</v>
      </c>
      <c t="n" s="5" r="C5">
        <v>3613795</v>
      </c>
      <c t="n" s="5" r="D5">
        <v>6876197</v>
      </c>
      <c t="n" s="5" r="E5">
        <v>6081033</v>
      </c>
    </row>
    <row spans="1:5" r="6">
      <c t="s" s="3" r="A6">
        <v>82</v>
      </c>
    </row>
    <row spans="1:5" r="7">
      <c t="s" s="4" r="A7">
        <v>83</v>
      </c>
      <c t="n" s="5" r="B7">
        <v>797683</v>
      </c>
      <c t="n" s="5" r="C7">
        <v>1038059</v>
      </c>
      <c t="n" s="5" r="D7">
        <v>1568194</v>
      </c>
      <c t="n" s="5" r="E7">
        <v>1883171</v>
      </c>
    </row>
    <row spans="1:5" r="8">
      <c t="s" s="4" r="A8">
        <v>84</v>
      </c>
      <c t="n" s="5" r="B8">
        <v>3818064</v>
      </c>
      <c t="n" s="5" r="C8">
        <v>3666282</v>
      </c>
      <c t="n" s="5" r="D8">
        <v>7613961</v>
      </c>
      <c t="n" s="5" r="E8">
        <v>6722120</v>
      </c>
    </row>
    <row spans="1:5" r="9">
      <c t="s" s="4" r="A9">
        <v>85</v>
      </c>
      <c t="n" s="5" r="B9">
        <v>91946</v>
      </c>
      <c t="n" s="5" r="C9">
        <v>143219</v>
      </c>
      <c t="n" s="5" r="D9">
        <v>190243</v>
      </c>
      <c t="n" s="5" r="E9">
        <v>212729</v>
      </c>
    </row>
    <row spans="1:5" r="10">
      <c t="s" s="4" r="A10">
        <v>86</v>
      </c>
      <c t="n" s="5" r="B10">
        <v>4707693</v>
      </c>
      <c t="n" s="5" r="C10">
        <v>4847560</v>
      </c>
      <c t="n" s="5" r="D10">
        <v>9372398</v>
      </c>
      <c t="n" s="5" r="E10">
        <v>8818020</v>
      </c>
    </row>
    <row spans="1:5" r="11">
      <c t="s" s="4" r="A11">
        <v>87</v>
      </c>
      <c t="n" s="5" r="B11">
        <v>-1401464</v>
      </c>
      <c t="n" s="5" r="C11">
        <v>-1233765</v>
      </c>
      <c t="n" s="5" r="D11">
        <v>-2496201</v>
      </c>
      <c t="n" s="5" r="E11">
        <v>-2736987</v>
      </c>
    </row>
    <row spans="1:5" r="12">
      <c t="s" s="3" r="A12">
        <v>88</v>
      </c>
    </row>
    <row spans="1:5" r="13">
      <c t="s" s="4" r="A13">
        <v>89</v>
      </c>
      <c t="n" s="5" r="B13">
        <v>4978</v>
      </c>
      <c t="n" s="5" r="C13">
        <v>4594</v>
      </c>
      <c t="n" s="5" r="D13">
        <v>10904</v>
      </c>
      <c t="n" s="5" r="E13">
        <v>5324</v>
      </c>
    </row>
    <row spans="1:5" r="14">
      <c t="s" s="4" r="A14">
        <v>90</v>
      </c>
      <c t="n" s="5" r="B14">
        <v>-36145</v>
      </c>
      <c t="n" s="5" r="C14">
        <v>-46332</v>
      </c>
      <c t="n" s="5" r="D14">
        <v>-80385</v>
      </c>
      <c t="n" s="5" r="E14">
        <v>-92558</v>
      </c>
    </row>
    <row spans="1:5" r="15">
      <c t="s" s="4" r="A15">
        <v>91</v>
      </c>
      <c t="n" s="5" r="B15">
        <v>68207</v>
      </c>
      <c t="n" s="5" r="C15">
        <v>5924</v>
      </c>
      <c t="n" s="5" r="D15">
        <v>75640</v>
      </c>
      <c t="n" s="5" r="E15">
        <v>11799</v>
      </c>
    </row>
    <row spans="1:5" r="16">
      <c t="s" s="4" r="A16">
        <v>92</v>
      </c>
      <c t="n" s="5" r="B16">
        <v>37040</v>
      </c>
      <c t="n" s="5" r="C16">
        <v>-35814</v>
      </c>
      <c t="n" s="5" r="D16">
        <v>6159</v>
      </c>
      <c t="n" s="5" r="E16">
        <v>-75435</v>
      </c>
    </row>
    <row spans="1:5" r="17">
      <c t="s" s="4" r="A17">
        <v>93</v>
      </c>
      <c t="n" s="5" r="B17">
        <v>-1364424</v>
      </c>
      <c t="n" s="5" r="C17">
        <v>-1269579</v>
      </c>
      <c t="n" s="5" r="D17">
        <v>-2490042</v>
      </c>
      <c t="n" s="5" r="E17">
        <v>-2812422</v>
      </c>
    </row>
    <row spans="1:5" r="18">
      <c t="s" s="4" r="A18">
        <v>94</v>
      </c>
      <c t="n" s="5" r="B18">
        <v>45204</v>
      </c>
      <c t="n" s="5" r="C18">
        <v>-600340</v>
      </c>
      <c t="n" s="5" r="D18">
        <v>77345</v>
      </c>
      <c t="n" s="5" r="E18">
        <v>-1216485</v>
      </c>
    </row>
    <row spans="1:5" r="19">
      <c t="s" s="4" r="A19">
        <v>95</v>
      </c>
      <c t="n" s="7" r="B19">
        <v>-1409628</v>
      </c>
      <c t="n" s="7" r="C19">
        <v>-669239</v>
      </c>
      <c t="n" s="7" r="D19">
        <v>-2567387</v>
      </c>
      <c t="n" s="7" r="E19">
        <v>-1595937</v>
      </c>
    </row>
    <row spans="1:5" r="20">
      <c t="s" s="4" r="A20">
        <v>96</v>
      </c>
      <c t="n" s="8" r="B20">
        <v>-0.017</v>
      </c>
      <c t="n" s="8" r="C20">
        <v>-0.008999999999999999</v>
      </c>
      <c t="n" s="8" r="D20">
        <v>-0.031</v>
      </c>
      <c t="n" s="8" r="E20">
        <v>-0.023</v>
      </c>
    </row>
    <row spans="1:5" r="21">
      <c t="s" s="4" r="A21">
        <v>97</v>
      </c>
      <c t="n" s="5" r="B21">
        <v>82124603</v>
      </c>
      <c t="n" s="5" r="C21">
        <v>72998461</v>
      </c>
      <c t="n" s="5" r="D21">
        <v>81935259</v>
      </c>
      <c t="n" s="5" r="E21">
        <v>69929300</v>
      </c>
    </row>
    <row spans="1:5" r="22">
      <c t="s" s="4" r="A22">
        <v>98</v>
      </c>
      <c t="n" s="8" r="B22">
        <v>-0.017</v>
      </c>
      <c t="n" s="8" r="C22">
        <v>-0.008999999999999999</v>
      </c>
      <c t="n" s="8" r="D22">
        <v>-0.031</v>
      </c>
      <c t="n" s="8" r="E22">
        <v>-0.023</v>
      </c>
    </row>
    <row spans="1:5" r="23">
      <c t="s" s="4" r="A23">
        <v>99</v>
      </c>
      <c t="n" s="5" r="B23">
        <v>82124603</v>
      </c>
      <c t="n" s="5" r="C23">
        <v>72998461</v>
      </c>
      <c t="n" s="5" r="D23">
        <v>81935259</v>
      </c>
      <c t="n" s="5" r="E23">
        <v>699293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5</v>
      </c>
      <c t="s" s="2" r="C1">
        <v>2</v>
      </c>
      <c t="s" s="2" r="D1">
        <v>25</v>
      </c>
    </row>
    <row spans="1:4" r="2">
      <c t="s" s="3" r="A2">
        <v>326</v>
      </c>
    </row>
    <row spans="1:4" r="3">
      <c t="s" s="4" r="A3">
        <v>327</v>
      </c>
      <c t="n" s="7" r="C3">
        <v>1756740</v>
      </c>
      <c t="n" s="7" r="D3">
        <v>3511816</v>
      </c>
    </row>
    <row spans="1:4" r="4">
      <c t="s" s="4" r="A4">
        <v>328</v>
      </c>
      <c t="n" s="5" r="C4">
        <v>-869296</v>
      </c>
      <c t="n" s="5" r="D4">
        <v>-2184016</v>
      </c>
    </row>
    <row spans="1:4" r="5">
      <c t="s" s="4" r="A5">
        <v>53</v>
      </c>
      <c t="n" s="5" r="C5">
        <v>887444</v>
      </c>
      <c t="n" s="5" r="D5">
        <v>1327800</v>
      </c>
    </row>
    <row spans="1:4" r="6">
      <c t="s" s="4" r="A6">
        <v>329</v>
      </c>
    </row>
    <row spans="1:4" r="7">
      <c t="s" s="3" r="A7">
        <v>326</v>
      </c>
    </row>
    <row spans="1:4" r="8">
      <c t="s" s="4" r="A8">
        <v>327</v>
      </c>
      <c t="s" s="4" r="B8">
        <v>262</v>
      </c>
      <c t="n" s="5" r="C8">
        <v>459560</v>
      </c>
      <c t="n" s="5" r="D8">
        <v>468163</v>
      </c>
    </row>
    <row spans="1:4" r="9">
      <c t="s" s="4" r="A9">
        <v>330</v>
      </c>
    </row>
    <row spans="1:4" r="10">
      <c t="s" s="3" r="A10">
        <v>326</v>
      </c>
    </row>
    <row spans="1:4" r="11">
      <c t="s" s="4" r="A11">
        <v>327</v>
      </c>
      <c t="s" s="4" r="B11">
        <v>264</v>
      </c>
      <c t="n" s="5" r="C11">
        <v>1297180</v>
      </c>
      <c t="n" s="5" r="D11">
        <v>1710319</v>
      </c>
    </row>
    <row spans="1:4" r="12">
      <c t="s" s="4" r="A12">
        <v>331</v>
      </c>
    </row>
    <row spans="1:4" r="13">
      <c t="s" s="3" r="A13">
        <v>326</v>
      </c>
    </row>
    <row spans="1:4" r="14">
      <c t="s" s="4" r="A14">
        <v>327</v>
      </c>
      <c t="s" s="4" r="B14">
        <v>332</v>
      </c>
      <c t="n" s="5" r="C14">
        <v>0</v>
      </c>
      <c t="n" s="5" r="D14">
        <v>333334</v>
      </c>
    </row>
    <row spans="1:4" r="15">
      <c t="s" s="4" r="A15">
        <v>333</v>
      </c>
    </row>
    <row spans="1:4" r="16">
      <c t="s" s="3" r="A16">
        <v>326</v>
      </c>
    </row>
    <row spans="1:4" r="17">
      <c t="s" s="4" r="A17">
        <v>327</v>
      </c>
      <c t="s" s="4" r="B17">
        <v>334</v>
      </c>
      <c t="n" s="7" r="C17">
        <v>0</v>
      </c>
      <c t="n" s="7" r="D17">
        <v>1000000</v>
      </c>
    </row>
    <row spans="1:4" r="18">
      <c t="n" r="A18"/>
    </row>
    <row spans="1:4" r="19">
      <c t="s" s="4" r="A19">
        <v>262</v>
      </c>
      <c t="s" s="4" r="B19">
        <v>335</v>
      </c>
    </row>
    <row spans="1:4" r="20">
      <c t="s" s="4" r="A20">
        <v>264</v>
      </c>
      <c t="s" s="4" r="B20">
        <v>336</v>
      </c>
    </row>
    <row spans="1:4" r="21">
      <c t="s" s="4" r="A21">
        <v>332</v>
      </c>
      <c t="s" s="4" r="B21">
        <v>337</v>
      </c>
    </row>
    <row spans="1:4" r="22">
      <c t="s" s="4" r="A22">
        <v>334</v>
      </c>
      <c t="s" s="4" r="B22">
        <v>338</v>
      </c>
    </row>
  </sheetData>
  <mergeCells count="6">
    <mergeCell ref="A1:B1"/>
    <mergeCell ref="A18:C18"/>
    <mergeCell ref="B19:C19"/>
    <mergeCell ref="B20:C20"/>
    <mergeCell ref="B21:C21"/>
    <mergeCell ref="B22:C2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9</v>
      </c>
      <c t="s" s="2" r="B1">
        <v>1</v>
      </c>
    </row>
    <row spans="1:4" r="2">
      <c t="s" s="2" r="B2">
        <v>2</v>
      </c>
      <c t="s" s="2" r="C2">
        <v>78</v>
      </c>
      <c t="s" s="2" r="D2">
        <v>25</v>
      </c>
    </row>
    <row spans="1:4" r="3">
      <c t="s" s="3" r="A3">
        <v>326</v>
      </c>
    </row>
    <row spans="1:4" r="4">
      <c t="s" s="4" r="A4">
        <v>340</v>
      </c>
      <c t="n" s="7" r="B4">
        <v>8649307</v>
      </c>
      <c t="n" s="7" r="C4">
        <v>4266689</v>
      </c>
    </row>
    <row spans="1:4" r="5">
      <c t="s" s="4" r="A5">
        <v>341</v>
      </c>
      <c t="n" s="5" r="B5">
        <v>8526780</v>
      </c>
      <c t="n" s="7" r="C5">
        <v>5183352</v>
      </c>
    </row>
    <row spans="1:4" r="6">
      <c t="s" s="4" r="A6">
        <v>342</v>
      </c>
      <c t="n" s="5" r="B6">
        <v>122527</v>
      </c>
      <c t="n" s="7" r="D6">
        <v>0</v>
      </c>
    </row>
    <row spans="1:4" r="7">
      <c t="s" s="4" r="A7">
        <v>343</v>
      </c>
    </row>
    <row spans="1:4" r="8">
      <c t="s" s="3" r="A8">
        <v>326</v>
      </c>
    </row>
    <row spans="1:4" r="9">
      <c t="s" s="4" r="A9">
        <v>344</v>
      </c>
      <c t="n" s="7" r="B9">
        <v>8000000</v>
      </c>
    </row>
    <row spans="1:4" r="10">
      <c t="s" s="4" r="A10">
        <v>345</v>
      </c>
      <c t="s" s="4" r="B10">
        <v>346</v>
      </c>
    </row>
    <row spans="1:4" r="11">
      <c t="s" s="4" r="A11">
        <v>347</v>
      </c>
      <c t="s" s="4" r="B11">
        <v>348</v>
      </c>
    </row>
    <row spans="1:4" r="12">
      <c t="s" s="4" r="A12">
        <v>349</v>
      </c>
      <c t="n" s="7" r="B12">
        <v>4500000</v>
      </c>
    </row>
    <row spans="1:4" r="13">
      <c t="s" s="4" r="A13">
        <v>350</v>
      </c>
      <c t="s" s="4" r="B13">
        <v>351</v>
      </c>
    </row>
    <row spans="1:4" r="14">
      <c t="s" s="4" r="A14">
        <v>340</v>
      </c>
      <c t="n" s="7" r="B14">
        <v>8600000</v>
      </c>
    </row>
    <row spans="1:4" r="15">
      <c t="s" s="4" r="A15">
        <v>341</v>
      </c>
      <c t="n" s="5" r="B15">
        <v>8500000</v>
      </c>
    </row>
    <row spans="1:4" r="16">
      <c t="s" s="4" r="A16">
        <v>342</v>
      </c>
      <c t="n" s="7" r="B16">
        <v>122500</v>
      </c>
    </row>
    <row spans="1:4" r="17">
      <c t="s" s="4" r="A17">
        <v>352</v>
      </c>
      <c t="s" s="4" r="B17">
        <v>353</v>
      </c>
    </row>
    <row spans="1:4" r="18">
      <c t="s" s="4" r="A18">
        <v>354</v>
      </c>
    </row>
    <row spans="1:4" r="19">
      <c t="s" s="3" r="A19">
        <v>326</v>
      </c>
    </row>
    <row spans="1:4" r="20">
      <c t="s" s="4" r="A20">
        <v>355</v>
      </c>
      <c t="n" s="7" r="B20">
        <v>677000</v>
      </c>
    </row>
    <row spans="1:4" r="21">
      <c t="s" s="4" r="A21">
        <v>356</v>
      </c>
      <c t="n" s="7" r="B21">
        <v>528000</v>
      </c>
    </row>
    <row spans="1:4" r="22">
      <c t="s" s="4" r="A22">
        <v>357</v>
      </c>
      <c t="s" s="4" r="B22">
        <v>358</v>
      </c>
    </row>
    <row spans="1:4" r="23">
      <c t="s" s="4" r="A23">
        <v>359</v>
      </c>
      <c t="n" s="7" r="B23">
        <v>3800</v>
      </c>
    </row>
    <row spans="1:4" r="24">
      <c t="s" s="4" r="A24">
        <v>352</v>
      </c>
      <c t="s" s="4" r="B24">
        <v>360</v>
      </c>
    </row>
    <row spans="1:4" r="25">
      <c t="s" s="4" r="A25">
        <v>361</v>
      </c>
    </row>
    <row spans="1:4" r="26">
      <c t="s" s="3" r="A26">
        <v>326</v>
      </c>
    </row>
    <row spans="1:4" r="27">
      <c t="s" s="4" r="A27">
        <v>356</v>
      </c>
      <c t="n" s="7" r="B27">
        <v>4000000</v>
      </c>
    </row>
    <row spans="1:4" r="28">
      <c t="s" s="4" r="A28">
        <v>362</v>
      </c>
      <c t="s" s="4" r="B28">
        <v>363</v>
      </c>
    </row>
    <row spans="1:4" r="29">
      <c t="s" s="4" r="A29">
        <v>357</v>
      </c>
      <c t="s" s="4" r="B29">
        <v>364</v>
      </c>
    </row>
    <row spans="1:4" r="30">
      <c t="s" s="4" r="A30">
        <v>359</v>
      </c>
      <c t="n" s="7" r="B30">
        <v>74694</v>
      </c>
    </row>
    <row spans="1:4" r="31">
      <c t="s" s="4" r="A31">
        <v>352</v>
      </c>
      <c t="s" s="4" r="B31">
        <v>365</v>
      </c>
    </row>
    <row spans="1:4" r="32">
      <c t="s" s="4" r="A32">
        <v>366</v>
      </c>
    </row>
    <row spans="1:4" r="33">
      <c t="s" s="3" r="A33">
        <v>326</v>
      </c>
    </row>
    <row spans="1:4" r="34">
      <c t="s" s="4" r="A34">
        <v>356</v>
      </c>
      <c t="n" s="7" r="B34">
        <v>1000000</v>
      </c>
    </row>
    <row spans="1:4" r="35">
      <c t="s" s="4" r="A35">
        <v>362</v>
      </c>
      <c t="s" s="4" r="B35">
        <v>367</v>
      </c>
    </row>
    <row spans="1:4" r="36">
      <c t="s" s="4" r="A36">
        <v>368</v>
      </c>
      <c t="n" s="7" r="B36">
        <v>343333</v>
      </c>
    </row>
    <row spans="1:4" r="37">
      <c t="s" s="4" r="A37">
        <v>352</v>
      </c>
      <c t="s" s="4" r="B37">
        <v>369</v>
      </c>
    </row>
    <row spans="1:4" r="38">
      <c t="s" s="4" r="A38">
        <v>370</v>
      </c>
      <c t="n" s="7" r="B38">
        <v>10000</v>
      </c>
    </row>
    <row spans="1:4" r="39">
      <c t="s" s="4" r="A39">
        <v>371</v>
      </c>
    </row>
    <row spans="1:4" r="40">
      <c t="s" s="3" r="A40">
        <v>326</v>
      </c>
    </row>
    <row spans="1:4" r="41">
      <c t="s" s="4" r="A41">
        <v>356</v>
      </c>
      <c t="n" s="7" r="B41">
        <v>1000000</v>
      </c>
    </row>
    <row spans="1:4" r="42">
      <c t="s" s="4" r="A42">
        <v>362</v>
      </c>
      <c t="s" s="4" r="B42">
        <v>372</v>
      </c>
    </row>
    <row spans="1:4" r="43">
      <c t="s" s="4" r="A43">
        <v>352</v>
      </c>
      <c t="s" s="4" r="B43">
        <v>373</v>
      </c>
    </row>
    <row spans="1:4" r="44">
      <c t="s" s="4" r="A44">
        <v>374</v>
      </c>
      <c t="n" s="7" r="B44">
        <v>1032500</v>
      </c>
    </row>
    <row spans="1:4" r="45">
      <c t="s" s="4" r="A45">
        <v>370</v>
      </c>
      <c t="n" s="7" r="B45">
        <v>32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t="s" s="1" r="A1">
        <v>375</v>
      </c>
      <c t="s" s="2" r="B1">
        <v>271</v>
      </c>
    </row>
    <row spans="1:2" r="2">
      <c t="s" s="4" r="A2">
        <v>376</v>
      </c>
      <c t="n" s="7" r="B2">
        <v>5</v>
      </c>
    </row>
    <row spans="1:2" r="3">
      <c t="s" s="4" r="A3">
        <v>377</v>
      </c>
      <c t="n" s="5" r="B3">
        <v>5</v>
      </c>
    </row>
    <row spans="1:2" r="4">
      <c t="s" s="4" r="A4">
        <v>378</v>
      </c>
    </row>
    <row spans="1:2" r="5">
      <c t="s" s="4" r="A5">
        <v>379</v>
      </c>
      <c t="n" s="10" r="B5">
        <v>21.5</v>
      </c>
    </row>
    <row spans="1:2" r="6">
      <c t="s" s="4" r="A6">
        <v>380</v>
      </c>
    </row>
    <row spans="1:2" r="7">
      <c t="s" s="4" r="A7">
        <v>379</v>
      </c>
      <c t="n" s="11" r="B7">
        <v>1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1</v>
      </c>
      <c t="s" s="2" r="B1">
        <v>77</v>
      </c>
      <c t="s" s="2" r="D1">
        <v>1</v>
      </c>
    </row>
    <row spans="1:6" r="2">
      <c t="s" s="2" r="B2">
        <v>2</v>
      </c>
      <c t="s" s="2" r="C2">
        <v>78</v>
      </c>
      <c t="s" s="2" r="D2">
        <v>2</v>
      </c>
      <c t="s" s="2" r="E2">
        <v>78</v>
      </c>
      <c t="s" s="2" r="F2">
        <v>25</v>
      </c>
    </row>
    <row spans="1:6" r="3">
      <c t="s" s="3" r="A3">
        <v>382</v>
      </c>
    </row>
    <row spans="1:6" r="4">
      <c t="s" s="4" r="A4">
        <v>383</v>
      </c>
      <c t="n" s="5" r="B4">
        <v>110000000</v>
      </c>
      <c t="n" s="5" r="D4">
        <v>110000000</v>
      </c>
      <c t="n" s="5" r="F4">
        <v>110000000</v>
      </c>
    </row>
    <row spans="1:6" r="5">
      <c t="s" s="4" r="A5">
        <v>384</v>
      </c>
      <c t="n" s="8" r="B5">
        <v>0.001</v>
      </c>
      <c t="n" s="8" r="D5">
        <v>0.001</v>
      </c>
      <c t="n" s="8" r="F5">
        <v>0.001</v>
      </c>
    </row>
    <row spans="1:6" r="6">
      <c t="s" s="4" r="A6">
        <v>385</v>
      </c>
      <c t="n" s="5" r="B6">
        <v>82481792</v>
      </c>
      <c t="n" s="5" r="D6">
        <v>82481792</v>
      </c>
      <c t="n" s="5" r="F6">
        <v>81656763</v>
      </c>
    </row>
    <row spans="1:6" r="7">
      <c t="s" s="4" r="A7">
        <v>386</v>
      </c>
      <c t="n" s="7" r="D7">
        <v>670458</v>
      </c>
      <c t="n" s="7" r="E7">
        <v>34000</v>
      </c>
    </row>
    <row spans="1:6" r="8">
      <c t="s" s="4" r="A8">
        <v>387</v>
      </c>
    </row>
    <row spans="1:6" r="9">
      <c t="s" s="3" r="A9">
        <v>382</v>
      </c>
    </row>
    <row spans="1:6" r="10">
      <c t="s" s="4" r="A10">
        <v>388</v>
      </c>
      <c t="n" s="5" r="B10">
        <v>607869</v>
      </c>
      <c t="n" s="5" r="C10">
        <v>75000</v>
      </c>
      <c t="n" s="5" r="D10">
        <v>825029</v>
      </c>
      <c t="n" s="5" r="E10">
        <v>75000</v>
      </c>
    </row>
    <row spans="1:6" r="11">
      <c t="s" s="4" r="A11">
        <v>386</v>
      </c>
      <c t="n" s="7" r="B11">
        <v>544400</v>
      </c>
      <c t="n" s="7" r="C11">
        <v>34000</v>
      </c>
      <c t="n" s="7" r="D11">
        <v>670500</v>
      </c>
      <c t="n" s="7" r="E11">
        <v>34000</v>
      </c>
    </row>
    <row spans="1:6" r="12">
      <c t="s" s="4" r="A12">
        <v>389</v>
      </c>
    </row>
    <row spans="1:6" r="13">
      <c t="s" s="3" r="A13">
        <v>382</v>
      </c>
    </row>
    <row spans="1:6" r="14">
      <c t="s" s="4" r="A14">
        <v>383</v>
      </c>
      <c t="n" s="5" r="B14">
        <v>110000000</v>
      </c>
      <c t="n" s="5" r="D14">
        <v>110000000</v>
      </c>
    </row>
    <row spans="1:6" r="15">
      <c t="s" s="4" r="A15">
        <v>384</v>
      </c>
      <c t="n" s="8" r="B15">
        <v>0.001</v>
      </c>
      <c t="n" s="8" r="D15">
        <v>0.001</v>
      </c>
    </row>
    <row spans="1:6" r="16">
      <c t="s" s="4" r="A16">
        <v>385</v>
      </c>
      <c t="n" s="5" r="B16">
        <v>82481792</v>
      </c>
      <c t="n" s="5" r="D16">
        <v>8248179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0</v>
      </c>
      <c t="s" s="2" r="B1">
        <v>1</v>
      </c>
    </row>
    <row spans="1:3" r="2">
      <c t="s" s="2" r="B2">
        <v>2</v>
      </c>
      <c t="s" s="2" r="C2">
        <v>78</v>
      </c>
    </row>
    <row spans="1:3" r="3">
      <c t="s" s="4" r="A3">
        <v>391</v>
      </c>
    </row>
    <row spans="1:3" r="4">
      <c t="s" s="3" r="A4">
        <v>392</v>
      </c>
    </row>
    <row spans="1:3" r="5">
      <c t="s" s="4" r="A5">
        <v>393</v>
      </c>
      <c t="n" s="5" r="B5">
        <v>205952</v>
      </c>
      <c t="n" s="5" r="C5">
        <v>277381</v>
      </c>
    </row>
    <row spans="1:3" r="6">
      <c t="s" s="4" r="A6">
        <v>394</v>
      </c>
      <c t="n" s="5" r="B6">
        <v>0</v>
      </c>
      <c t="n" s="5" r="C6">
        <v>0</v>
      </c>
    </row>
    <row spans="1:3" r="7">
      <c t="s" s="4" r="A7">
        <v>395</v>
      </c>
      <c t="n" s="5" r="B7">
        <v>0</v>
      </c>
    </row>
    <row spans="1:3" r="8">
      <c t="s" s="4" r="A8">
        <v>396</v>
      </c>
      <c t="n" s="5" r="B8">
        <v>-35714</v>
      </c>
      <c t="n" s="5" r="C8">
        <v>-35714</v>
      </c>
    </row>
    <row spans="1:3" r="9">
      <c t="s" s="4" r="A9">
        <v>397</v>
      </c>
      <c t="n" s="5" r="B9">
        <v>170238</v>
      </c>
      <c t="n" s="5" r="C9">
        <v>241667</v>
      </c>
    </row>
    <row spans="1:3" r="10">
      <c t="s" s="4" r="A10">
        <v>398</v>
      </c>
      <c t="n" s="12" r="B10">
        <v>1.22</v>
      </c>
      <c t="n" s="12" r="C10">
        <v>1.22</v>
      </c>
    </row>
    <row spans="1:3" r="11">
      <c t="s" s="4" r="A11">
        <v>399</v>
      </c>
      <c t="n" s="5" r="B11">
        <v>0</v>
      </c>
      <c t="n" s="5" r="C11">
        <v>0</v>
      </c>
    </row>
    <row spans="1:3" r="12">
      <c t="s" s="4" r="A12">
        <v>400</v>
      </c>
      <c t="n" s="5" r="B12">
        <v>0</v>
      </c>
    </row>
    <row spans="1:3" r="13">
      <c t="s" s="4" r="A13">
        <v>401</v>
      </c>
      <c t="n" s="13" r="B13">
        <v>1.22</v>
      </c>
      <c t="n" s="13" r="C13">
        <v>1.22</v>
      </c>
    </row>
    <row spans="1:3" r="14">
      <c t="s" s="4" r="A14">
        <v>402</v>
      </c>
      <c t="n" s="12" r="B14">
        <v>1.22</v>
      </c>
      <c t="n" s="12" r="C14">
        <v>1.22</v>
      </c>
    </row>
    <row spans="1:3" r="15">
      <c t="s" s="4" r="A15">
        <v>387</v>
      </c>
    </row>
    <row spans="1:3" r="16">
      <c t="s" s="3" r="A16">
        <v>392</v>
      </c>
    </row>
    <row spans="1:3" r="17">
      <c t="s" s="4" r="A17">
        <v>393</v>
      </c>
      <c t="n" s="5" r="B17">
        <v>1340838</v>
      </c>
      <c t="n" s="5" r="C17">
        <v>1900000</v>
      </c>
    </row>
    <row spans="1:3" r="18">
      <c t="s" s="4" r="A18">
        <v>394</v>
      </c>
      <c t="n" s="5" r="B18">
        <v>180000</v>
      </c>
      <c t="n" s="5" r="C18">
        <v>360000</v>
      </c>
    </row>
    <row spans="1:3" r="19">
      <c t="s" s="4" r="A19">
        <v>395</v>
      </c>
      <c t="n" s="5" r="B19">
        <v>-250000</v>
      </c>
    </row>
    <row spans="1:3" r="20">
      <c t="s" s="4" r="A20">
        <v>396</v>
      </c>
      <c t="n" s="5" r="B20">
        <v>-416666</v>
      </c>
      <c t="n" s="5" r="C20">
        <v>-594162</v>
      </c>
    </row>
    <row spans="1:3" r="21">
      <c t="s" s="4" r="A21">
        <v>397</v>
      </c>
      <c t="n" s="5" r="B21">
        <v>854172</v>
      </c>
      <c t="n" s="5" r="C21">
        <v>1665838</v>
      </c>
    </row>
    <row spans="1:3" r="22">
      <c t="s" s="4" r="A22">
        <v>398</v>
      </c>
      <c t="n" s="12" r="B22">
        <v>0.57</v>
      </c>
      <c t="n" s="12" r="C22">
        <v>0.36</v>
      </c>
    </row>
    <row spans="1:3" r="23">
      <c t="s" s="4" r="A23">
        <v>399</v>
      </c>
      <c t="n" s="13" r="B23">
        <v>0.7</v>
      </c>
      <c t="n" s="13" r="C23">
        <v>1.03</v>
      </c>
    </row>
    <row spans="1:3" r="24">
      <c t="s" s="4" r="A24">
        <v>400</v>
      </c>
      <c t="n" s="13" r="B24">
        <v>0.39</v>
      </c>
    </row>
    <row spans="1:3" r="25">
      <c t="s" s="4" r="A25">
        <v>401</v>
      </c>
      <c t="n" s="13" r="B25">
        <v>0.27</v>
      </c>
      <c t="n" s="13" r="C25">
        <v>0.3</v>
      </c>
    </row>
    <row spans="1:3" r="26">
      <c t="s" s="4" r="A26">
        <v>402</v>
      </c>
      <c t="n" s="12" r="B26">
        <v>0.8</v>
      </c>
      <c t="n" s="12" r="C26">
        <v>0.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77</v>
      </c>
      <c t="s" s="2" r="D1">
        <v>1</v>
      </c>
    </row>
    <row spans="1:5" r="2">
      <c t="s" s="2" r="B2">
        <v>2</v>
      </c>
      <c t="s" s="2" r="C2">
        <v>78</v>
      </c>
      <c t="s" s="2" r="D2">
        <v>2</v>
      </c>
      <c t="s" s="2" r="E2">
        <v>78</v>
      </c>
    </row>
    <row spans="1:5" r="3">
      <c t="s" s="4" r="A3">
        <v>387</v>
      </c>
    </row>
    <row spans="1:5" r="4">
      <c t="s" s="3" r="A4">
        <v>392</v>
      </c>
    </row>
    <row spans="1:5" r="5">
      <c t="s" s="4" r="A5">
        <v>404</v>
      </c>
      <c t="n" s="5" r="D5">
        <v>2791601</v>
      </c>
      <c t="n" s="5" r="E5">
        <v>3336500</v>
      </c>
    </row>
    <row spans="1:5" r="6">
      <c t="s" s="4" r="A6">
        <v>394</v>
      </c>
      <c t="n" s="5" r="B6">
        <v>180000</v>
      </c>
      <c t="n" s="5" r="D6">
        <v>180000</v>
      </c>
      <c t="n" s="5" r="E6">
        <v>360000</v>
      </c>
    </row>
    <row spans="1:5" r="7">
      <c t="s" s="4" r="A7">
        <v>395</v>
      </c>
      <c t="n" s="5" r="D7">
        <v>-250000</v>
      </c>
    </row>
    <row spans="1:5" r="8">
      <c t="s" s="4" r="A8">
        <v>405</v>
      </c>
      <c t="n" s="5" r="B8">
        <v>-607869</v>
      </c>
      <c t="n" s="5" r="C8">
        <v>-75000</v>
      </c>
      <c t="n" s="5" r="D8">
        <v>-825029</v>
      </c>
      <c t="n" s="5" r="E8">
        <v>-75000</v>
      </c>
    </row>
    <row spans="1:5" r="9">
      <c t="s" s="4" r="A9">
        <v>396</v>
      </c>
      <c t="n" s="5" r="D9">
        <v>0</v>
      </c>
      <c t="n" s="5" r="E9">
        <v>0</v>
      </c>
    </row>
    <row spans="1:5" r="10">
      <c t="s" s="4" r="A10">
        <v>406</v>
      </c>
      <c t="n" s="5" r="B10">
        <v>1896572</v>
      </c>
      <c t="n" s="5" r="C10">
        <v>3621500</v>
      </c>
      <c t="n" s="5" r="D10">
        <v>1896572</v>
      </c>
      <c t="n" s="5" r="E10">
        <v>3621500</v>
      </c>
    </row>
    <row spans="1:5" r="11">
      <c t="s" s="4" r="A11">
        <v>407</v>
      </c>
      <c t="n" s="5" r="B11">
        <v>1896572</v>
      </c>
      <c t="n" s="5" r="C11">
        <v>3621500</v>
      </c>
      <c t="n" s="5" r="D11">
        <v>1896572</v>
      </c>
      <c t="n" s="5" r="E11">
        <v>3621500</v>
      </c>
    </row>
    <row spans="1:5" r="12">
      <c t="s" s="4" r="A12">
        <v>408</v>
      </c>
      <c t="n" s="5" r="B12">
        <v>1042400</v>
      </c>
      <c t="n" s="5" r="C12">
        <v>1955662</v>
      </c>
      <c t="n" s="5" r="D12">
        <v>1042400</v>
      </c>
      <c t="n" s="5" r="E12">
        <v>1955662</v>
      </c>
    </row>
    <row spans="1:5" r="13">
      <c t="s" s="4" r="A13">
        <v>409</v>
      </c>
      <c t="n" s="12" r="D13">
        <v>0.83</v>
      </c>
      <c t="n" s="12" r="E13">
        <v>0.72</v>
      </c>
    </row>
    <row spans="1:5" r="14">
      <c t="s" s="4" r="A14">
        <v>410</v>
      </c>
      <c t="n" s="13" r="D14">
        <v>1.45</v>
      </c>
      <c t="n" s="13" r="E14">
        <v>1.45</v>
      </c>
    </row>
    <row spans="1:5" r="15">
      <c t="s" s="4" r="A15">
        <v>400</v>
      </c>
      <c t="n" s="13" r="D15">
        <v>0.74</v>
      </c>
    </row>
    <row spans="1:5" r="16">
      <c t="s" s="4" r="A16">
        <v>411</v>
      </c>
      <c t="n" s="13" r="D16">
        <v>0.8100000000000001</v>
      </c>
      <c t="n" s="13" r="E16">
        <v>0.45</v>
      </c>
    </row>
    <row spans="1:5" r="17">
      <c t="s" s="4" r="A17">
        <v>401</v>
      </c>
      <c t="n" s="5" r="D17">
        <v>0</v>
      </c>
      <c t="n" s="5" r="E17">
        <v>0</v>
      </c>
    </row>
    <row spans="1:5" r="18">
      <c t="s" s="4" r="A18">
        <v>412</v>
      </c>
      <c t="n" s="12" r="B18">
        <v>0.91</v>
      </c>
      <c t="n" s="12" r="C18">
        <v>0.79</v>
      </c>
      <c t="n" s="13" r="D18">
        <v>0.91</v>
      </c>
      <c t="n" s="13" r="E18">
        <v>0.79</v>
      </c>
    </row>
    <row spans="1:5" r="19">
      <c t="s" s="4" r="A19">
        <v>413</v>
      </c>
      <c t="n" s="13" r="B19">
        <v>0.91</v>
      </c>
      <c t="n" s="13" r="C19">
        <v>0.79</v>
      </c>
      <c t="n" s="13" r="D19">
        <v>0.91</v>
      </c>
      <c t="n" s="13" r="E19">
        <v>0.79</v>
      </c>
    </row>
    <row spans="1:5" r="20">
      <c t="s" s="4" r="A20">
        <v>414</v>
      </c>
      <c t="n" s="12" r="B20">
        <v>0.68</v>
      </c>
      <c t="n" s="12" r="C20">
        <v>0.73</v>
      </c>
      <c t="n" s="12" r="D20">
        <v>0.68</v>
      </c>
      <c t="n" s="12" r="E20">
        <v>0.73</v>
      </c>
    </row>
    <row spans="1:5" r="21">
      <c t="s" s="4" r="A21">
        <v>391</v>
      </c>
    </row>
    <row spans="1:5" r="22">
      <c t="s" s="3" r="A22">
        <v>392</v>
      </c>
    </row>
    <row spans="1:5" r="23">
      <c t="s" s="4" r="A23">
        <v>404</v>
      </c>
      <c t="n" s="5" r="D23">
        <v>294048</v>
      </c>
      <c t="n" s="5" r="E23">
        <v>222619</v>
      </c>
    </row>
    <row spans="1:5" r="24">
      <c t="s" s="4" r="A24">
        <v>394</v>
      </c>
      <c t="n" s="5" r="D24">
        <v>0</v>
      </c>
      <c t="n" s="5" r="E24">
        <v>0</v>
      </c>
    </row>
    <row spans="1:5" r="25">
      <c t="s" s="4" r="A25">
        <v>395</v>
      </c>
      <c t="n" s="5" r="D25">
        <v>0</v>
      </c>
    </row>
    <row spans="1:5" r="26">
      <c t="s" s="4" r="A26">
        <v>405</v>
      </c>
      <c t="n" s="5" r="D26">
        <v>0</v>
      </c>
      <c t="n" s="5" r="E26">
        <v>0</v>
      </c>
    </row>
    <row spans="1:5" r="27">
      <c t="s" s="4" r="A27">
        <v>396</v>
      </c>
      <c t="n" s="5" r="D27">
        <v>35714</v>
      </c>
      <c t="n" s="5" r="E27">
        <v>35714</v>
      </c>
    </row>
    <row spans="1:5" r="28">
      <c t="s" s="4" r="A28">
        <v>406</v>
      </c>
      <c t="n" s="5" r="B28">
        <v>329762</v>
      </c>
      <c t="n" s="5" r="C28">
        <v>258333</v>
      </c>
      <c t="n" s="5" r="D28">
        <v>329762</v>
      </c>
      <c t="n" s="5" r="E28">
        <v>258333</v>
      </c>
    </row>
    <row spans="1:5" r="29">
      <c t="s" s="4" r="A29">
        <v>407</v>
      </c>
      <c t="n" s="5" r="B29">
        <v>329762</v>
      </c>
      <c t="n" s="5" r="C29">
        <v>258333</v>
      </c>
      <c t="n" s="5" r="D29">
        <v>329762</v>
      </c>
      <c t="n" s="5" r="E29">
        <v>258333</v>
      </c>
    </row>
    <row spans="1:5" r="30">
      <c t="s" s="4" r="A30">
        <v>408</v>
      </c>
      <c t="n" s="5" r="B30">
        <v>0</v>
      </c>
      <c t="n" s="5" r="C30">
        <v>0</v>
      </c>
      <c t="n" s="5" r="D30">
        <v>0</v>
      </c>
      <c t="n" s="5" r="E30">
        <v>0</v>
      </c>
    </row>
    <row spans="1:5" r="31">
      <c t="s" s="4" r="A31">
        <v>409</v>
      </c>
      <c t="n" s="12" r="D31">
        <v>1.22</v>
      </c>
      <c t="n" s="12" r="E31">
        <v>1.22</v>
      </c>
    </row>
    <row spans="1:5" r="32">
      <c t="s" s="4" r="A32">
        <v>410</v>
      </c>
      <c t="n" s="5" r="D32">
        <v>0</v>
      </c>
      <c t="n" s="5" r="E32">
        <v>0</v>
      </c>
    </row>
    <row spans="1:5" r="33">
      <c t="s" s="4" r="A33">
        <v>400</v>
      </c>
      <c t="n" s="5" r="D33">
        <v>0</v>
      </c>
    </row>
    <row spans="1:5" r="34">
      <c t="s" s="4" r="A34">
        <v>411</v>
      </c>
      <c t="n" s="5" r="D34">
        <v>0</v>
      </c>
      <c t="n" s="5" r="E34">
        <v>0</v>
      </c>
    </row>
    <row spans="1:5" r="35">
      <c t="s" s="4" r="A35">
        <v>401</v>
      </c>
      <c t="n" s="13" r="D35">
        <v>1.22</v>
      </c>
      <c t="n" s="13" r="E35">
        <v>1.22</v>
      </c>
    </row>
    <row spans="1:5" r="36">
      <c t="s" s="4" r="A36">
        <v>412</v>
      </c>
      <c t="n" s="12" r="B36">
        <v>1.22</v>
      </c>
      <c t="n" s="12" r="C36">
        <v>1.22</v>
      </c>
      <c t="n" s="13" r="D36">
        <v>1.22</v>
      </c>
      <c t="n" s="13" r="E36">
        <v>1.22</v>
      </c>
    </row>
    <row spans="1:5" r="37">
      <c t="s" s="4" r="A37">
        <v>413</v>
      </c>
      <c t="n" s="13" r="B37">
        <v>1.22</v>
      </c>
      <c t="n" s="13" r="C37">
        <v>1.22</v>
      </c>
      <c t="n" s="13" r="D37">
        <v>1.22</v>
      </c>
      <c t="n" s="13" r="E37">
        <v>1.22</v>
      </c>
    </row>
    <row spans="1:5" r="38">
      <c t="s" s="4" r="A38">
        <v>414</v>
      </c>
      <c t="n" s="7" r="B38">
        <v>0</v>
      </c>
      <c t="n" s="7" r="C38">
        <v>0</v>
      </c>
      <c t="n" s="7" r="D38">
        <v>0</v>
      </c>
      <c t="n" s="7" r="E38">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t="s" s="1" r="A1">
        <v>415</v>
      </c>
      <c t="s" s="2" r="B1">
        <v>259</v>
      </c>
    </row>
    <row spans="1:2" r="2">
      <c t="s" s="3" r="A2">
        <v>392</v>
      </c>
    </row>
    <row spans="1:2" r="3">
      <c t="s" s="4" r="A3">
        <v>416</v>
      </c>
      <c t="s" s="4" r="B3">
        <v>417</v>
      </c>
    </row>
    <row spans="1:2" r="4">
      <c t="s" s="4" r="A4">
        <v>418</v>
      </c>
      <c t="n" s="7" r="B4">
        <v>1455465</v>
      </c>
    </row>
    <row spans="1:2" r="5">
      <c t="s" s="4" r="A5">
        <v>419</v>
      </c>
      <c t="s" s="4" r="B5">
        <v>417</v>
      </c>
    </row>
    <row spans="1:2" r="6">
      <c t="s" s="4" r="A6">
        <v>420</v>
      </c>
      <c t="n" s="7" r="B6">
        <v>1455465</v>
      </c>
    </row>
    <row spans="1:2" r="7">
      <c t="s" s="4" r="A7">
        <v>421</v>
      </c>
      <c t="s" s="4" r="B7">
        <v>422</v>
      </c>
    </row>
    <row spans="1:2" r="8">
      <c t="s" s="4" r="A8">
        <v>423</v>
      </c>
      <c t="n" s="7" r="B8">
        <v>10468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spans="1:6" r="1">
      <c t="s" s="1" r="A1">
        <v>424</v>
      </c>
      <c t="s" s="2" r="B1">
        <v>425</v>
      </c>
      <c t="s" s="2" r="C1">
        <v>77</v>
      </c>
      <c t="s" s="2" r="E1">
        <v>1</v>
      </c>
    </row>
    <row spans="1:6" r="2">
      <c t="s" s="2" r="B2">
        <v>426</v>
      </c>
      <c t="s" s="2" r="C2">
        <v>2</v>
      </c>
      <c t="s" s="2" r="D2">
        <v>78</v>
      </c>
      <c t="s" s="2" r="E2">
        <v>2</v>
      </c>
      <c t="s" s="2" r="F2">
        <v>78</v>
      </c>
    </row>
    <row spans="1:6" r="3">
      <c t="s" s="3" r="A3">
        <v>392</v>
      </c>
    </row>
    <row spans="1:6" r="4">
      <c t="s" s="4" r="A4">
        <v>427</v>
      </c>
      <c t="n" s="7" r="C4">
        <v>81311</v>
      </c>
      <c t="n" s="7" r="D4">
        <v>83988</v>
      </c>
      <c t="n" s="7" r="E4">
        <v>118862</v>
      </c>
      <c t="n" s="7" r="F4">
        <v>166704</v>
      </c>
    </row>
    <row spans="1:6" r="5">
      <c t="s" s="4" r="A5">
        <v>391</v>
      </c>
    </row>
    <row spans="1:6" r="6">
      <c t="s" s="3" r="A6">
        <v>392</v>
      </c>
    </row>
    <row spans="1:6" r="7">
      <c t="s" s="4" r="A7">
        <v>428</v>
      </c>
      <c t="n" s="5" r="E7">
        <v>0</v>
      </c>
      <c t="n" s="5" r="F7">
        <v>0</v>
      </c>
    </row>
    <row spans="1:6" r="8">
      <c t="s" s="4" r="A8">
        <v>387</v>
      </c>
    </row>
    <row spans="1:6" r="9">
      <c t="s" s="3" r="A9">
        <v>392</v>
      </c>
    </row>
    <row spans="1:6" r="10">
      <c t="s" s="4" r="A10">
        <v>428</v>
      </c>
      <c t="n" s="5" r="C10">
        <v>180000</v>
      </c>
      <c t="n" s="5" r="E10">
        <v>180000</v>
      </c>
      <c t="n" s="5" r="F10">
        <v>360000</v>
      </c>
    </row>
    <row spans="1:6" r="11">
      <c t="s" s="4" r="A11">
        <v>427</v>
      </c>
      <c t="n" s="7" r="C11">
        <v>81400</v>
      </c>
      <c t="n" s="7" r="D11">
        <v>84000</v>
      </c>
      <c t="n" s="7" r="E11">
        <v>118900</v>
      </c>
      <c t="n" s="7" r="F11">
        <v>166700</v>
      </c>
    </row>
    <row spans="1:6" r="12">
      <c t="s" s="4" r="A12">
        <v>429</v>
      </c>
      <c t="n" s="5" r="C12">
        <v>403300</v>
      </c>
      <c t="n" s="7" r="E12">
        <v>403300</v>
      </c>
    </row>
    <row spans="1:6" r="13">
      <c t="s" s="4" r="A13">
        <v>430</v>
      </c>
      <c t="s" s="4" r="E13">
        <v>431</v>
      </c>
    </row>
    <row spans="1:6" r="14">
      <c t="s" s="4" r="A14">
        <v>432</v>
      </c>
      <c t="n" s="7" r="E14">
        <v>670200</v>
      </c>
      <c t="n" s="7" r="F14">
        <v>82100</v>
      </c>
    </row>
    <row spans="1:6" r="15">
      <c t="s" s="4" r="A15">
        <v>433</v>
      </c>
      <c t="n" s="5" r="E15">
        <v>250000</v>
      </c>
    </row>
    <row spans="1:6" r="16">
      <c t="s" s="4" r="A16">
        <v>434</v>
      </c>
    </row>
    <row spans="1:6" r="17">
      <c t="s" s="3" r="A17">
        <v>392</v>
      </c>
    </row>
    <row spans="1:6" r="18">
      <c t="s" s="4" r="A18">
        <v>428</v>
      </c>
      <c t="n" s="5" r="B18">
        <v>250000</v>
      </c>
    </row>
    <row spans="1:6" r="19">
      <c t="s" s="4" r="A19">
        <v>429</v>
      </c>
      <c t="n" s="7" r="C19">
        <v>207700</v>
      </c>
      <c t="n" s="7" r="E19">
        <v>207700</v>
      </c>
    </row>
    <row spans="1:6" r="20">
      <c t="s" s="4" r="A20">
        <v>430</v>
      </c>
      <c t="s" s="4" r="E20">
        <v>435</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77</v>
      </c>
      <c t="s" s="2" r="D1">
        <v>1</v>
      </c>
    </row>
    <row spans="1:5" r="2">
      <c t="s" s="2" r="B2">
        <v>2</v>
      </c>
      <c t="s" s="2" r="C2">
        <v>78</v>
      </c>
      <c t="s" s="2" r="D2">
        <v>2</v>
      </c>
      <c t="s" s="2" r="E2">
        <v>78</v>
      </c>
    </row>
    <row spans="1:5" r="3">
      <c t="s" s="4" r="A3">
        <v>437</v>
      </c>
      <c t="n" s="7" r="B3">
        <v>-262022</v>
      </c>
      <c t="n" s="7" r="C3">
        <v>0</v>
      </c>
      <c t="n" s="7" r="D3">
        <v>-147515</v>
      </c>
      <c t="n" s="7" r="E3">
        <v>0</v>
      </c>
    </row>
    <row spans="1:5" r="4">
      <c t="s" s="4" r="A4">
        <v>438</v>
      </c>
      <c t="n" s="5" r="B4">
        <v>17570</v>
      </c>
      <c t="n" s="5" r="C4">
        <v>-34856</v>
      </c>
      <c t="n" s="5" r="D4">
        <v>-96937</v>
      </c>
      <c t="n" s="5" r="E4">
        <v>-34856</v>
      </c>
    </row>
    <row spans="1:5" r="5">
      <c t="s" s="4" r="A5">
        <v>439</v>
      </c>
      <c t="n" s="7" r="B5">
        <v>-244452</v>
      </c>
      <c t="n" s="7" r="C5">
        <v>-34856</v>
      </c>
      <c t="n" s="7" r="D5">
        <v>-244452</v>
      </c>
      <c t="n" s="7" r="E5">
        <v>-3485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40</v>
      </c>
      <c t="s" s="2" r="B1">
        <v>77</v>
      </c>
      <c t="s" s="2" r="D1">
        <v>1</v>
      </c>
    </row>
    <row spans="1:5" r="2">
      <c t="s" s="2" r="B2">
        <v>2</v>
      </c>
      <c t="s" s="2" r="C2">
        <v>78</v>
      </c>
      <c t="s" s="2" r="D2">
        <v>2</v>
      </c>
      <c t="s" s="2" r="E2">
        <v>78</v>
      </c>
    </row>
    <row spans="1:5" r="3">
      <c t="s" s="3" r="A3">
        <v>441</v>
      </c>
    </row>
    <row spans="1:5" r="4">
      <c t="s" s="4" r="A4">
        <v>263</v>
      </c>
      <c t="n" s="7" r="B4">
        <v>-1409628</v>
      </c>
      <c t="n" s="7" r="C4">
        <v>-669239</v>
      </c>
      <c t="n" s="7" r="D4">
        <v>-2567387</v>
      </c>
      <c t="n" s="7" r="E4">
        <v>-1595937</v>
      </c>
    </row>
    <row spans="1:5" r="5">
      <c t="s" s="4" r="A5">
        <v>442</v>
      </c>
      <c t="n" s="5" r="B5">
        <v>82124603</v>
      </c>
      <c t="n" s="5" r="C5">
        <v>72998461</v>
      </c>
      <c t="n" s="5" r="D5">
        <v>81935259</v>
      </c>
      <c t="n" s="5" r="E5">
        <v>69929300</v>
      </c>
    </row>
    <row spans="1:5" r="6">
      <c t="s" s="4" r="A6">
        <v>443</v>
      </c>
      <c t="n" s="8" r="B6">
        <v>-0.017</v>
      </c>
      <c t="n" s="8" r="C6">
        <v>-0.008999999999999999</v>
      </c>
      <c t="n" s="8" r="D6">
        <v>-0.031</v>
      </c>
      <c t="n" s="8" r="E6">
        <v>-0.023</v>
      </c>
    </row>
    <row spans="1:5" r="7">
      <c t="s" s="3" r="A7">
        <v>444</v>
      </c>
    </row>
    <row spans="1:5" r="8">
      <c t="s" s="4" r="A8">
        <v>263</v>
      </c>
      <c t="n" s="7" r="B8">
        <v>-1409628</v>
      </c>
      <c t="n" s="7" r="C8">
        <v>-669239</v>
      </c>
      <c t="n" s="7" r="D8">
        <v>-2567387</v>
      </c>
      <c t="n" s="7" r="E8">
        <v>-1595937</v>
      </c>
    </row>
    <row spans="1:5" r="9">
      <c t="s" s="4" r="A9">
        <v>442</v>
      </c>
      <c t="n" s="5" r="B9">
        <v>82124603</v>
      </c>
      <c t="n" s="5" r="C9">
        <v>72998461</v>
      </c>
      <c t="n" s="5" r="D9">
        <v>81935259</v>
      </c>
      <c t="n" s="5" r="E9">
        <v>69929300</v>
      </c>
    </row>
    <row spans="1:5" r="10">
      <c t="s" s="4" r="A10">
        <v>445</v>
      </c>
      <c t="n" s="5" r="B10">
        <v>0</v>
      </c>
      <c t="n" s="5" r="C10">
        <v>0</v>
      </c>
      <c t="n" s="5" r="D10">
        <v>0</v>
      </c>
      <c t="n" s="5" r="E10">
        <v>0</v>
      </c>
    </row>
    <row spans="1:5" r="11">
      <c t="s" s="4" r="A11">
        <v>446</v>
      </c>
      <c t="n" s="5" r="B11">
        <v>82124603</v>
      </c>
      <c t="n" s="5" r="C11">
        <v>72998461</v>
      </c>
      <c t="n" s="5" r="D11">
        <v>81935259</v>
      </c>
      <c t="n" s="5" r="E11">
        <v>69929300</v>
      </c>
    </row>
    <row spans="1:5" r="12">
      <c t="s" s="4" r="A12">
        <v>447</v>
      </c>
      <c t="n" s="8" r="B12">
        <v>-0.017</v>
      </c>
      <c t="n" s="8" r="C12">
        <v>-0.008999999999999999</v>
      </c>
      <c t="n" s="8" r="D12">
        <v>-0.031</v>
      </c>
      <c t="n" s="8" r="E12">
        <v>-0.0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100</v>
      </c>
      <c t="s" s="2" r="B1">
        <v>77</v>
      </c>
      <c t="s" s="2" r="D1">
        <v>1</v>
      </c>
    </row>
    <row spans="1:5" r="2">
      <c t="s" s="2" r="B2">
        <v>2</v>
      </c>
      <c t="s" s="2" r="C2">
        <v>78</v>
      </c>
      <c t="s" s="2" r="D2">
        <v>2</v>
      </c>
      <c t="s" s="2" r="E2">
        <v>78</v>
      </c>
    </row>
    <row spans="1:5" r="3">
      <c t="s" s="4" r="A3">
        <v>101</v>
      </c>
      <c t="n" s="7" r="B3">
        <v>288277</v>
      </c>
      <c t="n" s="7" r="C3">
        <v>334973</v>
      </c>
      <c t="n" s="7" r="D3">
        <v>583713</v>
      </c>
      <c t="n" s="7" r="E3">
        <v>666840</v>
      </c>
    </row>
    <row spans="1:5" r="4">
      <c t="s" s="4" r="A4">
        <v>102</v>
      </c>
      <c t="n" s="7" r="B4">
        <v>81311</v>
      </c>
      <c t="n" s="7" r="C4">
        <v>83988</v>
      </c>
      <c t="n" s="7" r="D4">
        <v>118862</v>
      </c>
      <c t="n" s="7" r="E4">
        <v>1667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7</v>
      </c>
      <c t="s" s="2" r="D1">
        <v>1</v>
      </c>
    </row>
    <row spans="1:5" r="2">
      <c t="s" s="2" r="B2">
        <v>2</v>
      </c>
      <c t="s" s="2" r="C2">
        <v>78</v>
      </c>
      <c t="s" s="2" r="D2">
        <v>2</v>
      </c>
      <c t="s" s="2" r="E2">
        <v>78</v>
      </c>
    </row>
    <row spans="1:5" r="3">
      <c t="s" s="4" r="A3">
        <v>449</v>
      </c>
      <c t="n" s="5" r="B3">
        <v>503511</v>
      </c>
      <c t="n" s="5" r="C3">
        <v>1147115</v>
      </c>
      <c t="n" s="5" r="D3">
        <v>595709</v>
      </c>
      <c t="n" s="5" r="E3">
        <v>11548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77</v>
      </c>
      <c t="s" s="2" r="D1">
        <v>1</v>
      </c>
    </row>
    <row spans="1:5" r="2">
      <c t="s" s="2" r="B2">
        <v>2</v>
      </c>
      <c t="s" s="2" r="C2">
        <v>78</v>
      </c>
      <c t="s" s="2" r="D2">
        <v>2</v>
      </c>
      <c t="s" s="2" r="E2">
        <v>78</v>
      </c>
    </row>
    <row spans="1:5" r="3">
      <c t="s" s="3" r="A3">
        <v>451</v>
      </c>
    </row>
    <row spans="1:5" r="4">
      <c t="s" s="4" r="A4">
        <v>261</v>
      </c>
      <c t="n" s="7" r="B4">
        <v>17432745</v>
      </c>
      <c t="n" s="7" r="C4">
        <v>12394021</v>
      </c>
      <c t="n" s="7" r="D4">
        <v>35128313</v>
      </c>
      <c t="n" s="7" r="E4">
        <v>21996800</v>
      </c>
    </row>
    <row spans="1:5" r="5">
      <c t="s" s="4" r="A5">
        <v>452</v>
      </c>
    </row>
    <row spans="1:5" r="6">
      <c t="s" s="3" r="A6">
        <v>451</v>
      </c>
    </row>
    <row spans="1:5" r="7">
      <c t="s" s="4" r="A7">
        <v>261</v>
      </c>
      <c t="n" s="5" r="B7">
        <v>9616846</v>
      </c>
      <c t="n" s="5" r="C7">
        <v>4301378</v>
      </c>
      <c t="n" s="5" r="D7">
        <v>18295702</v>
      </c>
      <c t="n" s="5" r="E7">
        <v>8253070</v>
      </c>
    </row>
    <row spans="1:5" r="8">
      <c t="s" s="4" r="A8">
        <v>453</v>
      </c>
    </row>
    <row spans="1:5" r="9">
      <c t="s" s="3" r="A9">
        <v>451</v>
      </c>
    </row>
    <row spans="1:5" r="10">
      <c t="s" s="4" r="A10">
        <v>261</v>
      </c>
      <c t="n" s="7" r="B10">
        <v>7815899</v>
      </c>
      <c t="n" s="7" r="C10">
        <v>8092643</v>
      </c>
      <c t="n" s="7" r="D10">
        <v>16832611</v>
      </c>
      <c t="n" s="7" r="E10">
        <v>137437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77</v>
      </c>
      <c t="s" s="2" r="D1">
        <v>1</v>
      </c>
    </row>
    <row spans="1:5" r="2">
      <c t="s" s="2" r="B2">
        <v>2</v>
      </c>
      <c t="s" s="2" r="C2">
        <v>78</v>
      </c>
      <c t="s" s="2" r="D2">
        <v>2</v>
      </c>
      <c t="s" s="2" r="E2">
        <v>78</v>
      </c>
    </row>
    <row spans="1:5" r="3">
      <c t="s" s="3" r="A3">
        <v>451</v>
      </c>
    </row>
    <row spans="1:5" r="4">
      <c t="s" s="4" r="A4">
        <v>455</v>
      </c>
      <c t="n" s="7" r="B4">
        <v>17432745</v>
      </c>
      <c t="n" s="7" r="C4">
        <v>12394021</v>
      </c>
      <c t="n" s="7" r="D4">
        <v>35128313</v>
      </c>
      <c t="n" s="7" r="E4">
        <v>21996800</v>
      </c>
    </row>
    <row spans="1:5" r="5">
      <c t="s" s="4" r="A5">
        <v>456</v>
      </c>
    </row>
    <row spans="1:5" r="6">
      <c t="s" s="3" r="A6">
        <v>451</v>
      </c>
    </row>
    <row spans="1:5" r="7">
      <c t="s" s="4" r="A7">
        <v>455</v>
      </c>
      <c t="n" s="5" r="B7">
        <v>15878990</v>
      </c>
      <c t="n" s="5" r="C7">
        <v>11425002</v>
      </c>
      <c t="n" s="5" r="D7">
        <v>32156201</v>
      </c>
      <c t="n" s="5" r="E7">
        <v>21022471</v>
      </c>
    </row>
    <row spans="1:5" r="8">
      <c t="s" s="4" r="A8">
        <v>457</v>
      </c>
    </row>
    <row spans="1:5" r="9">
      <c t="s" s="3" r="A9">
        <v>451</v>
      </c>
    </row>
    <row spans="1:5" r="10">
      <c t="s" s="4" r="A10">
        <v>455</v>
      </c>
      <c t="n" s="5" r="B10">
        <v>1472323</v>
      </c>
      <c t="n" s="5" r="C10">
        <v>910159</v>
      </c>
      <c t="n" s="5" r="D10">
        <v>2700129</v>
      </c>
      <c t="n" s="5" r="E10">
        <v>934361</v>
      </c>
    </row>
    <row spans="1:5" r="11">
      <c t="s" s="4" r="A11">
        <v>458</v>
      </c>
    </row>
    <row spans="1:5" r="12">
      <c t="s" s="3" r="A12">
        <v>451</v>
      </c>
    </row>
    <row spans="1:5" r="13">
      <c t="s" s="4" r="A13">
        <v>455</v>
      </c>
      <c t="n" s="7" r="B13">
        <v>81432</v>
      </c>
      <c t="n" s="7" r="C13">
        <v>39968</v>
      </c>
      <c t="n" s="7" r="D13">
        <v>271983</v>
      </c>
      <c t="n" s="7" r="E13">
        <v>399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s="1" r="A1">
        <v>459</v>
      </c>
      <c t="s" s="2" r="B1">
        <v>425</v>
      </c>
    </row>
    <row spans="1:2" r="2">
      <c t="s" s="2" r="B2">
        <v>460</v>
      </c>
    </row>
    <row spans="1:2" r="3">
      <c t="s" s="4" r="A3">
        <v>461</v>
      </c>
    </row>
    <row spans="1:2" r="4">
      <c t="s" s="4" r="A4">
        <v>462</v>
      </c>
      <c t="n" s="7" r="B4">
        <v>270000</v>
      </c>
    </row>
    <row spans="1:2" r="5">
      <c t="s" s="4" r="A5">
        <v>463</v>
      </c>
    </row>
    <row spans="1:2" r="6">
      <c t="s" s="4" r="A6">
        <v>462</v>
      </c>
      <c t="n" s="5" r="B6">
        <v>265000</v>
      </c>
    </row>
    <row spans="1:2" r="7">
      <c t="s" s="4" r="A7">
        <v>464</v>
      </c>
    </row>
    <row spans="1:2" r="8">
      <c t="s" s="4" r="A8">
        <v>462</v>
      </c>
      <c t="n" s="7" r="B8">
        <v>26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03</v>
      </c>
      <c t="s" s="2" r="B1">
        <v>77</v>
      </c>
      <c t="s" s="2" r="D1">
        <v>1</v>
      </c>
    </row>
    <row spans="1:5" r="2">
      <c t="s" s="2" r="B2">
        <v>2</v>
      </c>
      <c t="s" s="2" r="C2">
        <v>78</v>
      </c>
      <c t="s" s="2" r="D2">
        <v>2</v>
      </c>
      <c t="s" s="2" r="E2">
        <v>78</v>
      </c>
    </row>
    <row spans="1:5" r="3">
      <c t="s" s="4" r="A3">
        <v>104</v>
      </c>
      <c t="n" s="7" r="B3">
        <v>-1409628</v>
      </c>
      <c t="n" s="7" r="C3">
        <v>-669239</v>
      </c>
      <c t="n" s="7" r="D3">
        <v>-2567387</v>
      </c>
      <c t="n" s="7" r="E3">
        <v>-1595937</v>
      </c>
    </row>
    <row spans="1:5" r="4">
      <c t="s" s="3" r="A4">
        <v>105</v>
      </c>
    </row>
    <row spans="1:5" r="5">
      <c t="s" s="4" r="A5">
        <v>106</v>
      </c>
      <c t="n" s="5" r="B5">
        <v>17570</v>
      </c>
      <c t="n" s="5" r="C5">
        <v>-34856</v>
      </c>
      <c t="n" s="5" r="D5">
        <v>-96937</v>
      </c>
      <c t="n" s="5" r="E5">
        <v>-34856</v>
      </c>
    </row>
    <row spans="1:5" r="6">
      <c t="s" s="4" r="A6">
        <v>107</v>
      </c>
      <c t="n" s="5" r="B6">
        <v>17570</v>
      </c>
      <c t="n" s="5" r="C6">
        <v>-34856</v>
      </c>
      <c t="n" s="5" r="D6">
        <v>-96937</v>
      </c>
      <c t="n" s="5" r="E6">
        <v>-34856</v>
      </c>
    </row>
    <row spans="1:5" r="7">
      <c t="s" s="4" r="A7">
        <v>108</v>
      </c>
      <c t="n" s="7" r="B7">
        <v>-1392058</v>
      </c>
      <c t="n" s="7" r="C7">
        <v>-704095</v>
      </c>
      <c t="n" s="7" r="D7">
        <v>-2664324</v>
      </c>
      <c t="n" s="7" r="E7">
        <v>-16307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78</v>
      </c>
    </row>
    <row spans="1:3" r="3">
      <c t="s" s="3" r="A3">
        <v>110</v>
      </c>
    </row>
    <row spans="1:3" r="4">
      <c t="s" s="4" r="A4">
        <v>111</v>
      </c>
      <c t="n" s="7" r="B4">
        <v>-2567387</v>
      </c>
      <c t="n" s="7" r="C4">
        <v>-1595937</v>
      </c>
    </row>
    <row spans="1:3" r="5">
      <c t="s" s="3" r="A5">
        <v>112</v>
      </c>
    </row>
    <row spans="1:3" r="6">
      <c t="s" s="4" r="A6">
        <v>113</v>
      </c>
      <c t="n" s="5" r="B6">
        <v>3663</v>
      </c>
      <c t="n" s="5" r="C6">
        <v>-1098027</v>
      </c>
    </row>
    <row spans="1:3" r="7">
      <c t="s" s="4" r="A7">
        <v>114</v>
      </c>
      <c t="n" s="5" r="B7">
        <v>243186</v>
      </c>
      <c t="n" s="5" r="C7">
        <v>224128</v>
      </c>
    </row>
    <row spans="1:3" r="8">
      <c t="s" s="4" r="A8">
        <v>115</v>
      </c>
      <c t="n" s="5" r="B8">
        <v>-23127</v>
      </c>
      <c t="n" s="5" r="C8">
        <v>-244</v>
      </c>
    </row>
    <row spans="1:3" r="9">
      <c t="s" s="4" r="A9">
        <v>116</v>
      </c>
      <c t="n" s="5" r="B9">
        <v>530770</v>
      </c>
      <c t="n" s="5" r="C9">
        <v>655441</v>
      </c>
    </row>
    <row spans="1:3" r="10">
      <c t="s" s="4" r="A10">
        <v>117</v>
      </c>
      <c t="n" s="5" r="B10">
        <v>5819</v>
      </c>
      <c t="n" s="5" r="C10">
        <v>4728</v>
      </c>
    </row>
    <row spans="1:3" r="11">
      <c t="s" s="4" r="A11">
        <v>102</v>
      </c>
      <c t="n" s="5" r="B11">
        <v>118862</v>
      </c>
      <c t="n" s="5" r="C11">
        <v>166704</v>
      </c>
    </row>
    <row spans="1:3" r="12">
      <c t="s" s="4" r="A12">
        <v>118</v>
      </c>
      <c t="n" s="5" r="B12">
        <v>1102</v>
      </c>
      <c t="n" s="5" r="C12">
        <v>4510</v>
      </c>
    </row>
    <row spans="1:3" r="13">
      <c t="s" s="3" r="A13">
        <v>119</v>
      </c>
    </row>
    <row spans="1:3" r="14">
      <c t="s" s="4" r="A14">
        <v>120</v>
      </c>
      <c t="n" s="5" r="B14">
        <v>-3459035</v>
      </c>
      <c t="n" s="5" r="C14">
        <v>1459732</v>
      </c>
    </row>
    <row spans="1:3" r="15">
      <c t="s" s="4" r="A15">
        <v>30</v>
      </c>
      <c t="n" s="5" r="B15">
        <v>14828</v>
      </c>
      <c t="n" s="5" r="C15">
        <v>76051</v>
      </c>
    </row>
    <row spans="1:3" r="16">
      <c t="s" s="4" r="A16">
        <v>121</v>
      </c>
      <c t="n" s="5" r="B16">
        <v>-189426</v>
      </c>
      <c t="n" s="5" r="C16">
        <v>141598</v>
      </c>
    </row>
    <row spans="1:3" r="17">
      <c t="s" s="4" r="A17">
        <v>122</v>
      </c>
      <c t="n" s="5" r="B17">
        <v>16711</v>
      </c>
      <c t="n" s="5" r="C17">
        <v>-2910</v>
      </c>
    </row>
    <row spans="1:3" r="18">
      <c t="s" s="4" r="A18">
        <v>123</v>
      </c>
      <c t="n" s="5" r="B18">
        <v>2189639</v>
      </c>
      <c t="n" s="5" r="C18">
        <v>-1006496</v>
      </c>
    </row>
    <row spans="1:3" r="19">
      <c t="s" s="4" r="A19">
        <v>124</v>
      </c>
      <c t="n" s="5" r="B19">
        <v>51065</v>
      </c>
      <c t="n" s="5" r="C19">
        <v>-184780</v>
      </c>
    </row>
    <row spans="1:3" r="20">
      <c t="s" s="4" r="A20">
        <v>125</v>
      </c>
      <c t="n" s="5" r="B20">
        <v>1106513</v>
      </c>
      <c t="n" s="5" r="C20">
        <v>-112747</v>
      </c>
    </row>
    <row spans="1:3" r="21">
      <c t="s" s="4" r="A21">
        <v>126</v>
      </c>
      <c t="n" s="5" r="B21">
        <v>-1956817</v>
      </c>
      <c t="n" s="5" r="C21">
        <v>-1268249</v>
      </c>
    </row>
    <row spans="1:3" r="22">
      <c t="s" s="3" r="A22">
        <v>127</v>
      </c>
    </row>
    <row spans="1:3" r="23">
      <c t="s" s="4" r="A23">
        <v>128</v>
      </c>
      <c t="n" s="5" r="B23">
        <v>-196235</v>
      </c>
      <c t="n" s="5" r="C23">
        <v>-176543</v>
      </c>
    </row>
    <row spans="1:3" r="24">
      <c t="s" s="4" r="A24">
        <v>129</v>
      </c>
      <c t="n" s="5" r="B24">
        <v>-186354</v>
      </c>
      <c t="n" s="5" r="C24">
        <v>-138781</v>
      </c>
    </row>
    <row spans="1:3" r="25">
      <c t="s" s="4" r="A25">
        <v>130</v>
      </c>
      <c t="n" s="5" r="B25">
        <v>0</v>
      </c>
      <c t="n" s="5" r="C25">
        <v>-4079628</v>
      </c>
    </row>
    <row spans="1:3" r="26">
      <c t="s" s="4" r="A26">
        <v>131</v>
      </c>
      <c t="n" s="5" r="B26">
        <v>-382589</v>
      </c>
      <c t="n" s="5" r="C26">
        <v>-4394952</v>
      </c>
    </row>
    <row spans="1:3" r="27">
      <c t="s" s="3" r="A27">
        <v>132</v>
      </c>
    </row>
    <row spans="1:3" r="28">
      <c t="s" s="4" r="A28">
        <v>133</v>
      </c>
      <c t="n" s="5" r="B28">
        <v>8649307</v>
      </c>
      <c t="n" s="5" r="C28">
        <v>4266689</v>
      </c>
    </row>
    <row spans="1:3" r="29">
      <c t="s" s="4" r="A29">
        <v>134</v>
      </c>
      <c t="n" s="5" r="B29">
        <v>-8526780</v>
      </c>
      <c t="n" s="5" r="C29">
        <v>-5183352</v>
      </c>
    </row>
    <row spans="1:3" r="30">
      <c t="s" s="4" r="A30">
        <v>135</v>
      </c>
      <c t="n" s="5" r="B30">
        <v>-1755076</v>
      </c>
      <c t="n" s="5" r="C30">
        <v>-736261</v>
      </c>
    </row>
    <row spans="1:3" r="31">
      <c t="s" s="4" r="A31">
        <v>136</v>
      </c>
      <c t="n" s="5" r="B31">
        <v>-31128</v>
      </c>
      <c t="n" s="5" r="C31">
        <v>-22922</v>
      </c>
    </row>
    <row spans="1:3" r="32">
      <c t="s" s="4" r="A32">
        <v>137</v>
      </c>
      <c t="n" s="5" r="B32">
        <v>0</v>
      </c>
      <c t="n" s="5" r="C32">
        <v>11425118</v>
      </c>
    </row>
    <row spans="1:3" r="33">
      <c t="s" s="4" r="A33">
        <v>138</v>
      </c>
      <c t="n" s="5" r="B33">
        <v>670458</v>
      </c>
      <c t="n" s="5" r="C33">
        <v>34000</v>
      </c>
    </row>
    <row spans="1:3" r="34">
      <c t="s" s="4" r="A34">
        <v>139</v>
      </c>
      <c t="n" s="5" r="B34">
        <v>-993219</v>
      </c>
      <c t="n" s="5" r="C34">
        <v>9783272</v>
      </c>
    </row>
    <row spans="1:3" r="35">
      <c t="s" s="4" r="A35">
        <v>140</v>
      </c>
      <c t="n" s="5" r="B35">
        <v>-134742</v>
      </c>
      <c t="n" s="5" r="C35">
        <v>-16760</v>
      </c>
    </row>
    <row spans="1:3" r="36">
      <c t="s" s="4" r="A36">
        <v>141</v>
      </c>
      <c t="n" s="5" r="B36">
        <v>-3467367</v>
      </c>
      <c t="n" s="5" r="C36">
        <v>4103311</v>
      </c>
    </row>
    <row spans="1:3" r="37">
      <c t="s" s="4" r="A37">
        <v>142</v>
      </c>
      <c t="n" s="5" r="B37">
        <v>13154699</v>
      </c>
      <c t="n" s="5" r="C37">
        <v>0</v>
      </c>
    </row>
    <row spans="1:3" r="38">
      <c t="s" s="4" r="A38">
        <v>143</v>
      </c>
      <c t="n" s="5" r="B38">
        <v>9687332</v>
      </c>
      <c t="n" s="5" r="C38">
        <v>4103311</v>
      </c>
    </row>
    <row spans="1:3" r="39">
      <c t="s" s="3" r="A39">
        <v>144</v>
      </c>
    </row>
    <row spans="1:3" r="40">
      <c t="s" s="4" r="A40">
        <v>145</v>
      </c>
      <c t="n" s="5" r="B40">
        <v>101279</v>
      </c>
      <c t="n" s="5" r="C40">
        <v>99677</v>
      </c>
    </row>
    <row spans="1:3" r="41">
      <c t="s" s="4" r="A41">
        <v>146</v>
      </c>
      <c t="n" s="7" r="B41">
        <v>60295</v>
      </c>
      <c t="n" s="7" r="C41">
        <v>91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Basis of Presentation and Accou</vt:lpstr>
      <vt:lpstr>Business Combinations</vt:lpstr>
      <vt:lpstr>Fair Value Measurements</vt:lpstr>
      <vt:lpstr>Accounts Receivable and Unbille</vt:lpstr>
      <vt:lpstr>Property and Equipment</vt:lpstr>
      <vt:lpstr>Goodwill and Intangible Assets</vt:lpstr>
      <vt:lpstr>Line of Credit and Long Term De</vt:lpstr>
      <vt:lpstr>Income Taxes</vt:lpstr>
      <vt:lpstr>Stockholders' Equity</vt:lpstr>
      <vt:lpstr>Stock Options and Award Program</vt:lpstr>
      <vt:lpstr>Accumulated Other Comprehensive</vt:lpstr>
      <vt:lpstr>Earnings Per Common Share (EPS)</vt:lpstr>
      <vt:lpstr>Details of Consolidated Revenue</vt:lpstr>
      <vt:lpstr>Commitments and Contingencies</vt:lpstr>
      <vt:lpstr>Basis of Presentation and Acc23</vt:lpstr>
      <vt:lpstr>Business Combinations (Tables)</vt:lpstr>
      <vt:lpstr>Accounts Receivable and Unbil25</vt:lpstr>
      <vt:lpstr>Property and Equipment (Tables)</vt:lpstr>
      <vt:lpstr>Line of Credit and Long Term 27</vt:lpstr>
      <vt:lpstr>Stock Options and Award Progr28</vt:lpstr>
      <vt:lpstr>Accumulated Other Comprehensi29</vt:lpstr>
      <vt:lpstr>Earnings Per Common Share (EP30</vt:lpstr>
      <vt:lpstr>Details of Consolidated Reven31</vt:lpstr>
      <vt:lpstr>Business Combinations (Details)</vt:lpstr>
      <vt:lpstr>Business Combinations (Details </vt:lpstr>
      <vt:lpstr>Accounts Receivable and Unbil34</vt:lpstr>
      <vt:lpstr>Accounts Receivable and Unbil35</vt:lpstr>
      <vt:lpstr>Accounts Receivable and Unbil36</vt:lpstr>
      <vt:lpstr>Property and Equipment (Details</vt:lpstr>
      <vt:lpstr>Property and Equipment (Detai38</vt:lpstr>
      <vt:lpstr>Goodwill and Intangible Assets </vt:lpstr>
      <vt:lpstr>Line of Credit and Long Term 40</vt:lpstr>
      <vt:lpstr>Line of Credit and Long Term 41</vt:lpstr>
      <vt:lpstr>Income Taxes (Details Textual)</vt:lpstr>
      <vt:lpstr>Stockholders' Equity (Details T</vt:lpstr>
      <vt:lpstr>Stock Options and Award Progr44</vt:lpstr>
      <vt:lpstr>Stock Options and Award Progr45</vt:lpstr>
      <vt:lpstr>Stock Options and Award Progr46</vt:lpstr>
      <vt:lpstr>Stock Options and Award Progr47</vt:lpstr>
      <vt:lpstr>Accumulated Other Comprehensi48</vt:lpstr>
      <vt:lpstr>Earnings Per Common Share (EP49</vt:lpstr>
      <vt:lpstr>Earnings Per Common Share (EP50</vt:lpstr>
      <vt:lpstr>Details of Consolidated Reven51</vt:lpstr>
      <vt:lpstr>Details of Consolidated Reven5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7:25Z</dcterms:created>
  <dcterms:modified xmlns:dcterms="http://purl.org/dc/terms/" xmlns:xsi="http://www.w3.org/2001/XMLSchema-instance" xsi:type="dcterms:W3CDTF">2015-08-10T18:17:25Z</dcterms:modified>
  <dc:title xmlns:dc="http://purl.org/dc/elements/1.1/">Untitled</dc:title>
  <dc:description xmlns:dc="http://purl.org/dc/elements/1.1/"/>
  <dc:subject xmlns:dc="http://purl.org/dc/elements/1.1/"/>
  <cp:keywords/>
  <cp:category/>
</cp:coreProperties>
</file>